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sheetId="9" state="visible" r:id="rId9"/>
    <sheet xmlns:r="http://schemas.openxmlformats.org/officeDocument/2006/relationships" name="Summary of Basis of Presentatio"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Indebtedness" sheetId="17" state="visible" r:id="rId17"/>
    <sheet xmlns:r="http://schemas.openxmlformats.org/officeDocument/2006/relationships" name="Stock-Based Compensation" sheetId="18" state="visible" r:id="rId18"/>
    <sheet xmlns:r="http://schemas.openxmlformats.org/officeDocument/2006/relationships" name="Collaborative Arrangements" sheetId="19" state="visible" r:id="rId19"/>
    <sheet xmlns:r="http://schemas.openxmlformats.org/officeDocument/2006/relationships" name="Other Significant Agreements"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Summary of Basis of Presentat_2" sheetId="23" state="visible" r:id="rId23"/>
    <sheet xmlns:r="http://schemas.openxmlformats.org/officeDocument/2006/relationships" name="Fair Value Measurements (Tables" sheetId="24" state="visible" r:id="rId24"/>
    <sheet xmlns:r="http://schemas.openxmlformats.org/officeDocument/2006/relationships" name="Property and Equipment, Net (Ta" sheetId="25" state="visible" r:id="rId25"/>
    <sheet xmlns:r="http://schemas.openxmlformats.org/officeDocument/2006/relationships" name="Accrued Expenses (Tables)" sheetId="26" state="visible" r:id="rId26"/>
    <sheet xmlns:r="http://schemas.openxmlformats.org/officeDocument/2006/relationships" name="Leases (Tables)" sheetId="27" state="visible" r:id="rId27"/>
    <sheet xmlns:r="http://schemas.openxmlformats.org/officeDocument/2006/relationships" name="Indebtedness (Tables)" sheetId="28" state="visible" r:id="rId28"/>
    <sheet xmlns:r="http://schemas.openxmlformats.org/officeDocument/2006/relationships" name="Stock-Based Compensation (Table" sheetId="29" state="visible" r:id="rId29"/>
    <sheet xmlns:r="http://schemas.openxmlformats.org/officeDocument/2006/relationships" name="Collaborative Arrangements (Tab" sheetId="30" state="visible" r:id="rId30"/>
    <sheet xmlns:r="http://schemas.openxmlformats.org/officeDocument/2006/relationships" name="Net Loss Per Share (Tables)" sheetId="31" state="visible" r:id="rId31"/>
    <sheet xmlns:r="http://schemas.openxmlformats.org/officeDocument/2006/relationships" name="Nature of the Business - Additi" sheetId="32" state="visible" r:id="rId32"/>
    <sheet xmlns:r="http://schemas.openxmlformats.org/officeDocument/2006/relationships" name="Fair Value Measurements - Asset" sheetId="33" state="visible" r:id="rId33"/>
    <sheet xmlns:r="http://schemas.openxmlformats.org/officeDocument/2006/relationships" name="Fair Value Measurements - Addit" sheetId="34" state="visible" r:id="rId34"/>
    <sheet xmlns:r="http://schemas.openxmlformats.org/officeDocument/2006/relationships" name="Investments - Additional Inform"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Accrued Expenses - Schedule of " sheetId="38" state="visible" r:id="rId38"/>
    <sheet xmlns:r="http://schemas.openxmlformats.org/officeDocument/2006/relationships" name="Leases - Additional Information" sheetId="39" state="visible" r:id="rId39"/>
    <sheet xmlns:r="http://schemas.openxmlformats.org/officeDocument/2006/relationships" name="Leases - Components of Operatin" sheetId="40" state="visible" r:id="rId40"/>
    <sheet xmlns:r="http://schemas.openxmlformats.org/officeDocument/2006/relationships" name="Leases - Summary of Additional " sheetId="41" state="visible" r:id="rId41"/>
    <sheet xmlns:r="http://schemas.openxmlformats.org/officeDocument/2006/relationships" name="Leases - Schedule of Undiscount" sheetId="42" state="visible" r:id="rId42"/>
    <sheet xmlns:r="http://schemas.openxmlformats.org/officeDocument/2006/relationships" name="Commitments and contingencies -" sheetId="43" state="visible" r:id="rId43"/>
    <sheet xmlns:r="http://schemas.openxmlformats.org/officeDocument/2006/relationships" name="Indebtedness - Additional Infor" sheetId="44" state="visible" r:id="rId44"/>
    <sheet xmlns:r="http://schemas.openxmlformats.org/officeDocument/2006/relationships" name="Indebtedness - Schedule of Futu"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Sche" sheetId="49" state="visible" r:id="rId49"/>
    <sheet xmlns:r="http://schemas.openxmlformats.org/officeDocument/2006/relationships" name="Collaboration Agreements - Summ" sheetId="50" state="visible" r:id="rId50"/>
    <sheet xmlns:r="http://schemas.openxmlformats.org/officeDocument/2006/relationships" name="Collaboration Agreements - Sche" sheetId="51" state="visible" r:id="rId51"/>
    <sheet xmlns:r="http://schemas.openxmlformats.org/officeDocument/2006/relationships" name="Collaboration Agreements - Sc_2" sheetId="52" state="visible" r:id="rId52"/>
    <sheet xmlns:r="http://schemas.openxmlformats.org/officeDocument/2006/relationships" name="Collaboration Agreements - Addi" sheetId="53" state="visible" r:id="rId53"/>
    <sheet xmlns:r="http://schemas.openxmlformats.org/officeDocument/2006/relationships" name="Collaboration Agreements - Sc_3" sheetId="54" state="visible" r:id="rId54"/>
    <sheet xmlns:r="http://schemas.openxmlformats.org/officeDocument/2006/relationships" name="Other Significant Agreements - " sheetId="55" state="visible" r:id="rId55"/>
    <sheet xmlns:r="http://schemas.openxmlformats.org/officeDocument/2006/relationships" name="Net Loss Per Share - Basic and " sheetId="56" state="visible" r:id="rId56"/>
    <sheet xmlns:r="http://schemas.openxmlformats.org/officeDocument/2006/relationships" name="Net Loss Per Share - Anti-dilut"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CODIAK BIOSCIENCES, INC.</t>
        </is>
      </c>
    </row>
    <row r="10">
      <c r="A10" s="4" t="inlineStr">
        <is>
          <t>Entity Central Index Key</t>
        </is>
      </c>
      <c r="B10" s="4" t="inlineStr">
        <is>
          <t>0001659352</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22365752</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Title of 12(b) Security</t>
        </is>
      </c>
      <c r="B20" s="4" t="inlineStr">
        <is>
          <t>Common Stock, par value $0.0001 per share</t>
        </is>
      </c>
    </row>
    <row r="21">
      <c r="A21" s="4" t="inlineStr">
        <is>
          <t>Trading Symbol</t>
        </is>
      </c>
      <c r="B21" s="4" t="inlineStr">
        <is>
          <t>CDAK</t>
        </is>
      </c>
    </row>
    <row r="22">
      <c r="A22" s="4" t="inlineStr">
        <is>
          <t>Security Exchange Name</t>
        </is>
      </c>
      <c r="B22" s="4" t="inlineStr">
        <is>
          <t>NASDAQ</t>
        </is>
      </c>
    </row>
    <row r="23">
      <c r="A23" s="4" t="inlineStr">
        <is>
          <t>Entity File Number</t>
        </is>
      </c>
      <c r="B23" s="4" t="inlineStr">
        <is>
          <t>001-39615</t>
        </is>
      </c>
    </row>
    <row r="24">
      <c r="A24" s="4" t="inlineStr">
        <is>
          <t>Entity Incorporation, State or Country Code</t>
        </is>
      </c>
      <c r="B24" s="4" t="inlineStr">
        <is>
          <t>DE</t>
        </is>
      </c>
    </row>
    <row r="25">
      <c r="A25" s="4" t="inlineStr">
        <is>
          <t>Entity Tax Identification Number</t>
        </is>
      </c>
      <c r="B25" s="4" t="inlineStr">
        <is>
          <t>47-4926530</t>
        </is>
      </c>
    </row>
    <row r="26">
      <c r="A26" s="4" t="inlineStr">
        <is>
          <t>Entity Address, Address Line One</t>
        </is>
      </c>
      <c r="B26" s="4" t="inlineStr">
        <is>
          <t>35 CambridgePark Drive</t>
        </is>
      </c>
    </row>
    <row r="27">
      <c r="A27" s="4" t="inlineStr">
        <is>
          <t>Entity Address, Address Line Two</t>
        </is>
      </c>
      <c r="B27" s="4" t="inlineStr">
        <is>
          <t>Suite 500</t>
        </is>
      </c>
    </row>
    <row r="28">
      <c r="A28" s="4" t="inlineStr">
        <is>
          <t>Entity Address, City or Town</t>
        </is>
      </c>
      <c r="B28" s="4" t="inlineStr">
        <is>
          <t>Cambridge</t>
        </is>
      </c>
    </row>
    <row r="29">
      <c r="A29" s="4" t="inlineStr">
        <is>
          <t>Entity Address, State or Province</t>
        </is>
      </c>
      <c r="B29" s="4" t="inlineStr">
        <is>
          <t>MA</t>
        </is>
      </c>
    </row>
    <row r="30">
      <c r="A30" s="4" t="inlineStr">
        <is>
          <t>Entity Address, Postal Zip Code</t>
        </is>
      </c>
      <c r="B30" s="4" t="inlineStr">
        <is>
          <t>02140</t>
        </is>
      </c>
    </row>
    <row r="31">
      <c r="A31" s="4" t="inlineStr">
        <is>
          <t>City Area Code</t>
        </is>
      </c>
      <c r="B31" s="4" t="inlineStr">
        <is>
          <t>617</t>
        </is>
      </c>
    </row>
    <row r="32">
      <c r="A32" s="4" t="inlineStr">
        <is>
          <t>Local Phone Number</t>
        </is>
      </c>
      <c r="B32" s="4" t="inlineStr">
        <is>
          <t>949-4100</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Basis of Presentation and Significant Accounting Policies</t>
        </is>
      </c>
      <c r="B1" s="2" t="inlineStr">
        <is>
          <t>9 Months Ended</t>
        </is>
      </c>
    </row>
    <row r="2">
      <c r="B2" s="2" t="inlineStr">
        <is>
          <t>Sep. 30, 2021</t>
        </is>
      </c>
    </row>
    <row r="3">
      <c r="A3" s="3" t="inlineStr">
        <is>
          <t>Accounting Policies [Abstract]</t>
        </is>
      </c>
    </row>
    <row r="4">
      <c r="A4" s="4" t="inlineStr">
        <is>
          <t>Summary of Basis of Presentation and Significant Accounting Policies</t>
        </is>
      </c>
      <c r="B4" s="4" t="inlineStr">
        <is>
          <t xml:space="preserve">2. Summary of Basis of Presentation and Significant Accounting Policies Basis of Presentation and Principles of Consolidation The accompanying unaudited condensed consolidated financial statements that accompany these notes have been prepared in accordance with U.S. generally accepted accounting principles (GAAP) and applicable rules and regulations of the Securities and Exchange Commission (SEC) for interim financial reporting, consistent in all material respects with those applied in our Annual Report on Form 10-K for the year ended December 31, 2020 (2020 Annual Report). Any reference in these notes to applicable guidance is meant to refer to the authoritative accounting principles generally accepted in the United States as found in the Accounting Standard Codification (ASC) and Accounting Standards Update (ASU) of the Financial Accounting Standards Board (FASB). Certain reclassifications were made to the 2020 financial statements to conform to the current period’s presentation. The reclassifications did not result in any changes to net loss or net stockholders’ deficit in either period presented. This report should be read in conjunction with the consolidated financial statements in our 2020 Annual Report. The consolidated financial statements include the Company and its subsidiaries. All intercompany transactions and balances have been eliminated in consolidation.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relied upon in preparing the consolidated financial statements include, among others: estimates related to revenue recognition, the valuation of common stock and stock-based compensation awards, leases, accrued expenses and income taxes. Significant Accounting Policies The significant accounting policies used in preparation of these condensed consolidated financial statements for the three and nine months ended September 30, 2021 are consistent with those described in our 2020 Annual Report. 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December 2019, the FASB issued ASU No. 2019-12 Income Taxes (Topic 740)-Simplifying the Accounting for Income Taxes (ASU 2019-12),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ASU 2019-12, is effective for the Company on January 1, 2022, with early adoption permitted. The Company is currently evaluating the potential impact that this standard may have on its financial position and results of operations. In June 2016, the FASB issued ASU No. 2016-13, Financial Instruments – Credit Losses (Topic 326) (ASU 2016-13) . The new standard adjusts the accounting for assets held at amortized cost basis, including marketable securities accounted for as available-for-sale.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ASU 2016-13 is effective for the Company on January 1, 2023, with early adoption permitted. The Company is currently evaluating the potential impact that this standard may have on its financial position and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3. Fair Value Measurements The following tables present information about the Company’s assets measured at fair value on a recurring basis, and indicate the level of the fair value hierarchy utilized to determine such fair values (in thousands):
SEPTEMBER 30, 2021
TOTAL LEVEL 1 LEVEL 2 LEVEL 3 NOT
Assets:
Cash equivalents:
Money market funds $ 54,502 $ — $ — $ — $ 54,502
$ 54,502 $ — $ — $ — $ 54,502
DECEMBER 31, 2020
TOTAL LEVEL 1 LEVEL 2 LEVEL 3 NOT
Assets:
Cash equivalents:
Money market funds $ 81,601 $ — $ — $ — $ 81,601
$ 81,601 $ — $ — $ — $ 81,601 (1) Certain cash equivalents that are valued using the net asset value per share (or its equivalent) practical expedient have not been classified in the fair value hierarchy. As of September 30, 2021 and December 31, 2020, the Company’s cash equivalents consisted of money market funds invested in US Treasury securities with original maturities of less than 90 days from the date of purchase. During the three and nine months ended September 3 0 , 2021 and 2 0 2 0 , there were no transfers between Level 1, Level 2 and Level 3. The fair value of the Company’s debt is classified as Level 2 for the periods presented and approximates its carrying value due to the variable interest r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4. Investments All of the Company’s investments matured during the year ended December 31, 2020. The Company did no t hold any investments as of September 30, 2021. Investments with original maturities of less than 90 days are included in cash and cash equivalents on the condensed consolidated balance sheets. Investments with maturities of less than 12 months would be considered current and those investments with maturities greater than 12 months would be considered non-current. The Company did no t recognize any realized gains or losses during the three and nine months ended September 30, 2021 . The Company did no t recognize any realized gains or losses during the three months ended September 30, 2020 and recognized less than $ 0.1 million of realized gains in the nine months ended September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5. Property and Equipment, net Property and equipment, net, consisted of the following (in thousands):
SEPTEMBER 30, DECEMBER 31,
Leasehold improvements $ 24,094 $ 23,949
Laboratory equipment 18,072 14,837
Furniture and fixtures 1,288 1,288
Computer equipment and software 159 159
Construction-in-process 364 1,667
$ 43,977 $ 41,900
Less: Accumulated depreciation and amortization ( 14,593 ) ( 10,490 )
Property and equipment, net $ 29,384 $ 31,410 Depreciation and amortization expense for the three and nine months ended September 30, 2021 was $ 1.4 million and $ 4.2 million, respectively. Depreciation and amortization expense for the three and nine months ended September 30, 2020 was $ 1.1 million and $ 3.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6. Accrued Expenses Accrued expenses consist of the following (in thousands):
SEPTEMBER 30, DECEMBER 31,
Accrued employee compensation $ 5,848 $ 5,040
Accrued external research and development costs 1,848 1,475
Accrued professional services and consulting 921 902
Other expenditures 359 607
Accrued facilities costs 339 846
$ 9,315 $ 8,8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7. Leases We have entered into various long-term non-cancelable lease arrangements for our facilities, expiring at various times through 2029 . Certain arrangements have free rent periods or escalating rent payment provisions; costs under such arrangements are recognized on a straight-line basis over the life of the leases. We have two locations in Massachusetts, our office and laboratory, located in Cambridge and manufacturing space, located in Lexington. Refer to Note 14 "Subsequent events", for further details on the Company's manufacturing space and terms of our arrangement with Lonza. Operating Leases 500 Technology Square The Company leased building space at 500 Technology Square in Cambridge, Massachusetts. Under the terms of the lease, the Company leased approximately 19,823 square feet for $ 1.5 million per year in base rent, which was subject to a 2.5 % annual rent increase plus certain operating expenses and taxes. The Company accounted for this lease as an operating lease. The lease commenced on December 28, 2016 and was originally scheduled to expire on December 31, 2021 . On August 26, 2019, the Company signed a lease termination to accelerate the expiration date of the lease to February 28, 2020 . 4 Hartwell Place On March 5, 2019, the Company entered into a lease for manufacturing space at 4 Hartwell Place in Lexington, Massachusetts. Under the terms of the lease, the Company leases approximately 18,707 square feet for $ 0.9 million per year in base rent, which is subject to a 3.0 % annual rent increase during the initial lease term, plus certain operating expenses and taxes. The lease term commenced in July 2019 and will end in December 2029 . The Company has the option to extend the lease twice, each for a five-year period, on the same terms and conditions as the current lease, subject to a change in base rent based on market rates. The Company has fully occupied the space as of December 31, 2020. Upon execution of the lease agreement, the Company provided a security deposit of $ 0.4 million which is held in the form of a letter of credit and was classified as non-current restricted cash on the condensed consolidated balance sheets as of September 30, 2021 and December 31, 2020 . The lease provides the Company with a tenant improvement allowance of up to $ 1.3 million, which is being amortized as a reduction to rent expense over the remaining lease term. As of September 30, 2021, the Company had received all $ 1.3 million of the tenant improvement allowance. Costs incurred related to the allowance are capitalized as leasehold improvements. 35 CambridgePark Drive On March 22, 2019, the Company entered into a lease for office and laboratory space at 35 CambridgePark Drive in Cambridge, Massachusetts. Under the terms of the lease, the Company leases approximately 68,258 square feet for $ 4.9 million per year in base rent, which is subject to a 3.0 % annual rent increase during the initial lease term, plus certain operating expenses and taxes. The lease term commenced upon execution of the lease on March 26, 2019 and is expected to end in November 2029 . The Company has the option to extend the lease for a ten-year period on the same terms and conditions as the current lease, subject to a change in base rent based on market rates. The Company occupied the space in February 2020 as its new corporate headquarters. Upon execution of the lease agreement, the Company provided a security deposit of $ 3.7 million which is held in the form of a letter of credit and was classified as non-current restricted cash on the condensed consolidated balance sheets as of September 30, 2021 and December 31, 2020 . The lease provides the Company with a tenant improvement allowance of $ 12.3 million, subject to reduction for a 2 % construction oversight fee due to the landlord, which is being amortized as a reduction to rent expense over the remaining lease term. As of December 31, 2020, the Company had received all $ 12.3 million of the tenant improvement allowance. Costs incurred related to the allowance are capitalized as leasehold improvements. Sublease On April 27, 2020, the Company entered into a sublease for 23,280 square feet of its leased space at 35 CambridgePark Drive. Under the terms of the sublease, the sublessee was to pay the Company approximately $ 1.3 million per year, which was subject to a 3.0 % annual rent increase, plus certain operating expenses. The lease term commenced on May 18, 2020 and was expected to end in May 2022 . The sublessee had the option to extend the sublease for a one-year period on the same terms and conditions as the current sublease, subject to a change in base rent based on the greater of (i) an increase of 3% of the annual rent owed by the sublessee in year two, and (ii) market rent for the subleased premises. Effective July 1, 2021, the Company received notice of the sublessee’s intent to exercise its option to extend the sublease for a one-year period through May 2023 . The Company increased the base rent of the option period to reflect a market-based fixed annual rate beginning June 2022. The Company remains jointly and severally liable under the head lease and accounts for the sublease as an operating lease. The lease term is now expected to end in May 2023 . Upon execution of the sublease agreement, the sublessee provided the Company a security deposit of $ 0.3 million which is held in the form of a letter of credit. During the three and nine months ended September 30, 2021 , the Company recognized sublease income of $ 0.5 million and $ 1.2 million, respectively, which was presented in other income on the condensed consolidated statements of operations and comprehensive loss. During the three and nine months ended September 30, 2020, the Company recognized total sublease income of $ 0.3 million and $ 0.5 million, respectively. The components of operating lease costs were as follows (in thousands):
FOR THE THREE MONTHS ENDED SEPTEMBER 30, FOR THE NINE MONTHS ENDED SEPTEMBER 30,
2021 2020 2021 2020
Operating lease costs $ 1,208 $ 1,206 $ 3,626 $ 3,627
Short-term lease costs 8 5 21 14
Variable lease costs 638 553 1,897 1,663
Sublease income ( 484 ) ( 337 ) ( 1,188 ) ( 495 )
$ 1,370 $ 1,427 $ 4,356 $ 4,809
Variable lease costs were primarily related to operating expenses, taxes and utilities associated with the operating leases, which were assessed based on the Company’s proportionate share of such costs for the leased premises. Additional lease information is summarized in the following table (in millions, except lease term and discount rate):
NINE MONTHS ENDED NINE MONTHS ENDED
2021 2020
Cash paid for amounts included in the measurement of operating $ 4.5 $ 4.6
Weighted-average remaining lease term - operating leases (years) 8.2 9.2
Weighted-average discount rate - operating leases 10.3 % 10.3 % Undiscounted cash flows used in calculating the Company’s operating lease liabilities and amounts to be received under the sublease at 35 CambridgePark Drive as of September 30, 2021 are as follows (in thousands):
Fiscal Year OPERATING SUBLEASE NET
2021 (remainder of the year) $ 1,496 $ 322 $ 1,174
2022 6,123 1,854 4,269
2023 6,307 941 5,366
2024 6,496 — 6,496
2025 6,691 — 6,691
Thereafter 28,287 — 28,287
Total undiscounted cash flows $ 55,400 $ 3,117 $ 52,283
Less: Amounts representing interest ( 18,298 )
Present value of lease liabilities $ 37,1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8. Commitments and contingencies Purchase commitments Under the Company’s Sponsored Research Agreement with the University of Texas MD Anderson Cancer Center (MDACC), as amended (the MDACC Research Agreement), the Company was obligated to pay fixed quarterly cash payments to MDACC over the term of the agreement. The Company was also obligated to make additional quarterly payments pursuant to the MDACC Research Agreement, payable in the form of a fixed number of the Company’s Series B redeemable convertible preferred stock throughout the remainder of the agreement. Pursuant to the Third Amendment to the MDACC Research Agreement, the termination date was modified to be effective December 31, 2019. The Company made the final $ 1.2 million cash payment and issued the remaining shares of Series B redeemable convertible preferred stock to MDACC in January 2020. There are no further payments or share issuances owed to MDACC pursuant to the MDACC Research Agreement. In November 2015, the Company entered into a Patent and Technology License Agreement with MDACC, as amended in April 2018 (the MDACC License Agreement). Under the terms of this agreement the Company is obligated to pay milestone payments upon the achievement of development and regulatory milestones and payments upon the execution of sublicenses for qualifying products, in addition to potential royalty payments on commercial products. Additionally, the Company has a license agreement with Kayla Therapeutics S.A.S. (Kayla) under which the Company is obligated to make milestone payments upon the achievement of clinical and regulatory milestones and payments upon the execution of sublicenses, in addition to potential royalty payments on commercial products. The first milestone was achieved upon the first dosing of exoSTING to the first subject in the Company’s Phase 1/2 clinical trial in September 2020. Upon achievement of the milestone, the Company was obligated to make a nonrefundable payment of $ 15.0 million in cash and issue 177,318 shares of common stock to Kayla. The common stock was issued as of the date of dosing, and the cash payment of $ 15.0 million was paid during 2020. The expense related to the milestone payment to Kayla was recorded as research and development expense in the year ended December 31, 2020 because the associated asset was in development at the time the contingency that triggered the milestone was resolved. Purchase orders The Company has agreements with third parties for various services, including services related to clinical and preclinical operations and support, for which the Company is not contractually able to terminate for convenience to avoid future obligations to the vendors. Certain agreements provide for termination rights subject to termination fees or wind down costs. Under such agreements, the Company is contractually obligated to make certain payments to vendors, primarily to reimburse them for their unrecoverable outlays incurred prior to cancelation. The actual amounts the Company could pay in the future to the vendors under such agreements may differ from the purchase order amounts due to cancellation provisions. Indemnification agreements The Company enters into standard indemnification agreements and/or indemnification sections in other agreements in the ordinary course of business. Pursuant to the agreements, the Company indemnifies, holds harmless, and agrees to reimburse the indemnified party for losses suffered or incurred by the indemnified party, generally the Company’s business partner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The Company does not believe that the outcome of any existing claims under indemnification arrangements will have a material effect on its financial position, results of operations or cash flows, and it had not accrued any liabilities related to such obligations in its condensed consolidated balance sheets as of September 30, 2021 or December 31, 2020. Legal proceedings The Company is not currently party to any material legal proceedings. At each reporting date, the Company evaluates whether or not a potential loss amount or a potential range of loss is probable and reasonably estimable under the provisions of FASB ASC Topic 450, Contingencies . The Company expenses costs related to its legal proceedings as incur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1</t>
        </is>
      </c>
    </row>
    <row r="3">
      <c r="A3" s="3" t="inlineStr">
        <is>
          <t>Debt Disclosure [Abstract]</t>
        </is>
      </c>
    </row>
    <row r="4">
      <c r="A4" s="4" t="inlineStr">
        <is>
          <t>Indebtedness</t>
        </is>
      </c>
      <c r="B4" s="4" t="inlineStr">
        <is>
          <t xml:space="preserve">9. Indebtedness On September 30, 2019 (the Closing Date), the Company entered into a Loan and Security Agreement (the Loan Agreement) with Hercules pursuant to which a term loan in an aggregate principal amount of up to $ 75.0 million (the Term Loan Facility) was available to the Company in four tranches, subject to certain terms and conditions. Ten million of the first tranche was advanced to the Company on the Closing Date, and an additional $ 15.0 million under the first tranche was drawn down on July 24, 2020. Under the Loan Agreement, there were three additional tranches available to the Company of $ 10.0 million (tranche two), $ 10.0 million (tranche three), and $ 30.0 million (tranche four). As of September 30, 2021, tranche two and tranche three had expired. Tranche four would have been available to the Company upon Hercules’ approval on or prior to December 15, 2021. The total principal available under the Term Loan Facility as of September 1st, 2021 was $ 75.0 million. Upon issuance, the initial advance under the first tranche was recorded as a liability with an initial carrying value of $ 9.5 million, net of debt issuance costs. The July 24, 2020, advance under the first tranche was recorded as a liability with an initial carrying value of $ 15.0 million. The initial carrying value of all outstanding advances is accreted to the repayment amount, which includes the outstanding principal plus the end of term charge, through interest expense using the effective interest rate method over the term of the loan. Effective September 17, 2021 (the Amended Closing Date), the Company amended the Loan Agreement with Hercules (the Amended Loan Agreement), increasing aggregate principal amount available from $ 75.0 million under the Term Loan Facility to $ 85.0 million (the Amended Term Loan Facility). Under the Amended Term Loan Facility, a new third tranche of $ 10.0 million was established and is available immediately at the Company’s option through December 15, 2021. Tranche four was amended such that the $ 30.0 million available is now available through the interest only period, subject to future lender investment committee approval. Tranche five of up to $ 20.0 million was established under the Amended Loan Agreement and is available through September 30, 2023, upon satisfaction of certain clinical milestones. Tranche five is only available in minimum draws of $ 5.0 million. Advances under the Amended Term Loan Facility bear interest at a rate equal to the greater of (i) 8.25 % plus the Prime Rate (as reported in The Wall Street Journal) less 3.25 %, and (ii) 8.25 %. The interest only period under the Term Loan Facility was extended from November 1, 2022 to October 1, 2023 under the Amended Term Loan Facility. The Company will now make interest only payments through October 1, 2023 . Under the Amended Term Loan Facility, following the interest only period, the Company will repay the principal balance and interest on the advances in equal monthly installments through October 1, 2025 , compared to October 1, 2024 under the Term Loan Facility. The Company may prepay advances under the Amended Loan Agreement, in whole or in part, at any time subject to a prepayment charge (Prepayment Premium) equal to: (i) 2.0 % of amounts so prepaid, if such prepayment occurs during the first year following the Amended Closing Date, (ii) 1.5 % of the amount so prepaid, if such prepayment occurs during the second year following the Amended Closing Date, or (iii) 1.0 % of the amount so prepaid, if such prepayment occurs after the second year following the Amended Closing Date. Upon prepayment or repayment of all or any of the term loans under the Term Loan Facility, the Company will pay (in addition to any Prepayment Premium) an end of term charge of 5.5 % of the aggregate funded amount under the Term Loan Facility. With respect to the first tranche, an end of term charge of $ 1.4 million will be payable upon any prepayment or repayment. The end of term charge of $1.4 million, or 5.5% of the $ 25.0 million of principal advanced under the Term Loan Facility, remains payable at the maturity date under the original term Loan Facility of October 1, 2024 . To the extent that the Company is provided with additional advances under the Amended Term Loan Facility, the 5.5 % end of term charge will be applied to any such additional amounts, payable on October 1, 2025 , the amended maturity date of the Amended Term Loan Facility. The Company evaluated the Amended Loan Agreement and Amended Term Loan Facility with Hercules, in accordance with the provisions of ASC 470. The Company concluded that terms under the Amended Loan Agreement were not substantially different from those under the original Loan Agreement and the Amended Loan Agreement should be accounted for prospectively. The Amended Term Loan Facility remains secured by a lien on substantially all of the Company’s assets, other than the Company’s intellectual property. The Company has agreed not to pledge or grant a security interest on the Company’s intellectual property to any third party. The Amended Term Loan Facility also contains customary covenants and representations, including a liquidity covenant, whereby the Company is obligated to maintain, in an account covered by Hercules’ account control agreement, an amount equal to the lesser of: (i) 110 % of the amount of the Company’s obligations under the Amended Term Loan Facility, or (ii) the Company’s then-existing cash and cash equivalents, financial reporting covenant and limitations on dividends, indebtedness, collateral, investments, distributions, transfers, mergers or acquisitions, taxes, corporate changes, deposit accounts, and subsidiaries. The events of default under the Amended Loan Agreement include, without limitation, and subject to customary grace periods, the following: (i) any failure by the Company to make any payments of principal or interest under the Amended Loan Agreement, (ii) any breach or default in the performance of any covenant under the Amended Loan Agreement, (iii) the occurrence of a material adverse effect, (iv) any making of false or misleading representations or warranties in any material respect, (v) the Company’s insolvency or bankruptcy, (vi) certain attachments or judgments on the assets of the Company, or (vii) the occurrence of any material default under certain agreements or obligations of the Company’s involving indebtedness. If an event of default occurs, Hercules is entitled to take enforcement action, including acceleration of amounts due under the Amended Loan Agreement. As of September 30, 2021 and December 31, 2020, the carrying value of the term loan was $ 25.4 million and $ 25.0 million, respectively, which is classified as a long-term liability on the Company’s condensed consolidated balance sheets as of each respective period. The fair value of debt is classified as Level 2 for the periods presented and approximates its carrying value. The future principal payments under the Amended Loan Agreement are as follows as of September 30, 2021 (in thousands):
Fiscal Year PRINCIPAL
2021 $ —
2022 —
2023 2,773
2024 11,680
2025 10,547
$ 25,000 During the three and nine months ended September 30, 2021, the Company recognized $ 0.7 million and $ 2.1 million of interest expense related to the Amended Loan Agreement, respectively. During the three and nine months ended September 30, 2020, the Company recognized $ 0.6 million and $ 1.2 million of interest expense related to the Amended Loan Agreement, respectively. Such amounts were reflected as interest expense on the condensed consolidated statements of operations and comprehensive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t>
        </is>
      </c>
      <c r="B1" s="2" t="inlineStr">
        <is>
          <t>9 Months Ended</t>
        </is>
      </c>
    </row>
    <row r="2">
      <c r="B2" s="2" t="inlineStr">
        <is>
          <t>Sep. 30, 2021</t>
        </is>
      </c>
    </row>
    <row r="3">
      <c r="A3" s="3" t="inlineStr">
        <is>
          <t>Employee Service Share Based Compensation Aggregate Disclosures [Abstract]</t>
        </is>
      </c>
    </row>
    <row r="4">
      <c r="A4" s="4" t="inlineStr">
        <is>
          <t>Stock-Based Compensation</t>
        </is>
      </c>
      <c r="B4" s="4" t="inlineStr">
        <is>
          <t>10. Stock-based compensation Stock plans As of September 30, 2021 , the Company has granted service-based awards, which vest over a defined period of service, and performance-based and market-based awards, which vest upon the achievement of defined conditions. Service-based awards generally vest over a four-year period, with the first 25 % vesting following twelve months of continued employment or service, and the remainder vesting in twelve quarterly installments over the following three years . 2020 Stock Option and Incentive Plan The 2020 Stock Option and Incentive Plan (the 2020 Plan), was adopted by the Company’s board of directors in October 2020, approved by the Company’s stockholders in October 2020 and became effective as of October 12, 2020. The 2020 Plan provides for the grant of incentive stock options, nonstatutory stock options, stock appreciation rights, restricted stock awards, restricted stock units, and other stock-based awards. The number of shares of the Company’s common stock initially reserved for issuance under the 2020 Plan was 1,043,402 shares. The number of shares reserved shall be annually increased on the first day of each calendar year beginning on January 1, 2021 and ending on and including January 1, 2030, equal to the lesser of 5 % of the number of shares of common stock outstanding on the final day of the immediately preceding calendar year or such lesser number of shares determined by the compensation committee. As of January 1, 2021, 938,384 additional shares of common stock were reserved for issuance under the 2020 Plan. The shares of the Company’s common stock subject to outstanding awards under the 2015 Plan that expire, terminate or are otherwise surrendered, cancelled, forfeited or repurchased by the Company at their original issuance price pursuant to a contractual repurchase right will be added back to the shares of common stock available for issuance under the 2020 Plan. As of September 30, 2021 , there were 1,406,095 shares available for future issuance under the 2020 Plan. The Company’s stock options expire after approximately ten years from the date of grant. As of September 30, 2021 , the Company does no t hold any treasury shares. Upon stock option exercise, the Company issues new shares and delivers them to the participant. 2020 Employee stock purchase plan The Company’s 2020 Employee Stock Purchase Plan, (the ESPP) was adopted by our board of directors in October 2020, approved by the Company’s stockholders in October 2020 and became effective October 12, 2020. The ESPP initially provides participating employees with the opportunity to purchase up to an aggregate of 208,680 shares of the Company’s common stock. The number of shares of common stock reserved for issuance under the ESPP will automatically increase on each January 1st, beginning on January 1, 2021 and ending on January 1, 2030, by the lesser of (i) 834,720 shares of common stock, (ii) 0.5 % of the outstanding shares of common stock on the immediately preceding December 31st or (iii) such lesser number of shares as determined by the administrator of the ESPP. There was no increase in the number of common stock reserved for issuance under the ESPP as of September 30, 2021. Stock Options The following table summarizes the Company’s option activity during the nine months ended September 30, 2021:
NUMBER WEIGHTED WEIGHTED AGGREGATE
(In years) (In thousands)
Outstanding as of December 31, 2020 4,543,318 $ 8.52 7.22 $ 108,048
Granted 1,338,200 23.91
Exercised ( 411,226 ) 8.57
Forfeited/Cancelled ( 517,020 ) 8.47
Outstanding as of September 30, 2021 4,953,272 12.68 7.05 27,889
Exercisable as of September 30, 2021 2,557,492 7.75 5.85 21,974
Vested and expected to vest as of September 30, 2021 4,953,272 12.68 7.05 27,889 (1) Aggregate intrinsic value is calculated as the difference between the exercise price of the underlying options and the fair value of common stock for those stock options that had exercise prices lower than the fair value of the Company’s common stock as of September 30, 2021 and December 31, 2020 . The weighted average grant date fair value per share of options granted during the three and nine months ended September 30, 2021 , was $ 11.30 per share and $ 14.75 per share, respectively. The weighted average grant date fair value per share of options granted during the three and nine months ended September 30, 2020 was $ 9.67 per share and $ 8.52 per share, respectively. The aggregate intrinsic value of stock options exercised during the three and nine months ended September 30, 2021 was $ 0.8 million and $ 5.1 million, respectively. The aggregate intrinsic value of stock options exercised during the three and nine months ended September 30, 2020 was $ 0.1 million and $ 0.1 million, respectively. Stock Option Valuation Service-based awards The key assumptions used in the Black-Scholes option pricing model on the date of grant for options with service-based vesting conditions were as follows, presented on a weighted average basis:
THREE MONTHS ENDED NINE MONTHS ENDED
2021 2020 2021 2020
Risk-free interest rate 0.99 % 0.41 % 0.81 % 0.74 %
Expected term (in years) 6.23 6.25 6.22 6.25
Expected volatility 65.26 % 68.63 % 68.30 % 68.13 %
Expected dividend yield 0.00 % 0.00 % 0.00 % 0.00 %
Fair value per share of common stock $ 11.30 $ 9.68 $ 14.75 $ 8.52 Performance-based awards The Company did no t grant any performance-based awards during the three and nine months ended September 30, 2021 and 2020. Stock-based Compensation Expense The following table presents the components and classification of stock-based compensation expense (in thousands):
THREE MONTHS ENDED NINE MONTHS ENDED
2021 2020 2021 2020
Research and development $ 1,646 $ 942 $ 3,925 $ 2,763
General and administrative 1,446 878 4,130 2,198
$ 3,092 $ 1,820 $ 8,055 $ 4,961
Employee $ 3,049 $ 1,730 $ 7,908 $ 4,609
Non-employee 43 90 147 352
$ 3,092 $ 1,820 $ 8,055 $ 4,961 The Company did no t recognize any stock-based compensation expense during the three months ended September 30, 2021 related to performance-based awards and recognized less than $ 0.1 million during the nine months ended September 30, 2021 related to performance-based awards that vested upon achievement of their underlying performance condition. As of September 30, 2021, all stock-based compensation expense related to previously granted performance-based awards has been recognized. The Company did no t recognize expense related to performance-based awards during the three and nine months ended September 30, 2020 because the associated performance conditions were not deemed probable of achievement. As of September 30, 2021 , the total unrecognized compensation expense related to the Company’s option awards was $ 24.5 million, which the Company expects to recognize over a weighted-average period of approximately 2.96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ve Arrangements</t>
        </is>
      </c>
      <c r="B1" s="2" t="inlineStr">
        <is>
          <t>9 Months Ended</t>
        </is>
      </c>
    </row>
    <row r="2">
      <c r="B2" s="2" t="inlineStr">
        <is>
          <t>Sep. 30, 2021</t>
        </is>
      </c>
    </row>
    <row r="3">
      <c r="A3" s="3" t="inlineStr">
        <is>
          <t>Collaboration Agreements [Abstract]</t>
        </is>
      </c>
    </row>
    <row r="4">
      <c r="A4" s="4" t="inlineStr">
        <is>
          <t>Collaborative Arrangements</t>
        </is>
      </c>
      <c r="B4" s="4" t="inlineStr">
        <is>
          <t>11. Collaboration agreements The following table summarizes our total consolidated net revenue from our strategic collaborators for the periods presented (in thousands):
THREE MONTHS ENDED NINE MONTHS ENDED
Collaboration Revenue by Strategic Collaborator: 2021 2020 2021 2020
Jazz $ 118 $ 184 $ 11,225 $ 505
Sarepta 1,039 770 4,013 770
Total collaboration revenue $ 1,157 $ 954 $ 15,238 $ 1,275
The following tables present changes in the Company’s contract assets and liabilities for the nine months ended September 30, 2021 (in thousands):
NINE MONTHS ENDED SEPTEMBER 30, 2021
BALANCE ADDITIONS DEDUCTIONS BALANCE
Contract assets:
Account receivable (1) $ — $ 3,286 $ ( 2,248 ) $ 1,038
Contract liabilities:
Deferred revenue $ 62,697 $ — $ ( 11,952 ) $ 50,745 (1) Included in prepaid expenses and other current assets as shown within the condensed consolidated balance sheets. During the three and nine months ended September 30, 2021 and 2020, the Company recognized the following revenue (in thousands):
THREE MONTHS ENDED NINE MONTHS ENDED
2021 2020 2021 2020
Revenue recognized in the period from:
Amounts included in deferred revenue at the beginning of the period $ 1,157 $ 184 $ 15,238 $ 505
Jazz collaboration and license agreement Agreement summary On January 2, 2019, the Company entered into a Collaboration and License Agreement (the Jazz Collaboration Agreement) with Jazz focused on the research, development and commercialization of exosome therapeutics to treat cancer. The Company granted Jazz an exclusive, worldwide, sublicensable, royalty-bearing license to develop, manufacture and commercialize therapeutic candidates directed at up to five oncogene targets (each, a Development and Commercialization License) to be developed using the Company’s engEx Platform for exosome therapeutics. The targets, one of which is NRAS, have been validated in hematological malignancies and solid tumors but generally have been undruggable with current modalities. On December 23, 2020, the Company and Jazz entered into an amendment to the Jazz Collaboration Agreement (the First Amendment). The First Amendment extended the time available for Jazz to exercise an option to July 2, 2021 with respect to either the inclusion of an additional target or initiation of an additional program. The First Amendment did not modify any of the other provisions of the Jazz Collaboration Agreement and did not result in any change in transaction price. Four of the targets were identified at the inception of the collaboration (the Initial Collaboration Targets) and on June 30 , 2021, Jazz formally nominated the fifth collaboration target, ahead of the contractual deadline of July 2, 2021. Jazz also has the option to nominate an additional target (a Replacement Target) if two of the Initial Collaboration Targets fail prior to acceptance of an Investigational New Drug application (IND). As set forth in the Jazz Collaboration Agreement, early development will also include different engineered exosomes directed to the same target (each, a Backup Candidate). In April 2021, the Company and Jazz mutually agreed to discontinue their work on exoASO-STAT3 (STAT3), one of the five oncogene targets subject to the Jazz Collaboration Agreement. Under the terms of the Jazz Collaboration Agreement, the Company is responsible for the initial development of therapeutic candidates directed at all five targets as well as the costs associated with such development activities. In addition, the Company is responsible for development costs up to and including IND acceptance, and certain development costs of the Phase 1, Phase 1/2 and Phase 2 clinical trials for each of the first two therapeutic candidates to commence clinical trials. Following the conclusion of the applicable clinical trials for the first two candidates, and for the remaining three candidates, Jazz will be responsible for the further development and associated costs of the therapeutic candidates, including all Phase 3 and any Phase 4 clinical trials, potential regulatory submissions and commercialization for each product at its sole cost and expense. The Company has the option to participate in co-commercialization and cost/profit-sharing in the US and Canada on up to two products, subject to a one-time veto right by Jazz (which exercise of such veto may result in an additional $ 20.0 million milestone payment to the Company related to regulatory approval of the product). Should the Company choose to exercise this option, the Company and Jazz will equally split most of the remaining development costs and the net profits or losses in the US and Canada, while the Company would receive milestones and royalties for sales in other parts of the world. In the event that the Company does not exercise its option, the Company will receive milestones and royalties based upon sales worldwide. As part of the Jazz Collaboration Agreement, Jazz has paid the Company an up-front payment of $ 56.0 million. The Company is eligible to receive up to $ 20.0 million in preclinical development milestone payments, the first of which is for $ 10.0 million and will be due from Jazz upon the second initiation of IND-enabling toxicology studies for a collaboration target. The Company is also eligible to receive milestone payments totaling up to $ 200.0 million per product based on IND acceptance, clinical and regulatory milestones, including approvals in the US, the EU and Japan, and sales milestones. In addition, the Company will receive tiered royalties on net sales of each approved product, with percentages ranging from mid-single digits in the lowest tier to high teens in the highest tier, excluding such net sales in the US and Canada if the Company has exercised its option to co-commercialize the related product. The milestone and royalty payments are each subject to reduction under certain specified conditions set forth in the Jazz Collaboration Agreement, provided, however, that in the case of a termination with respect to a licensed compound that is a Development Candidate (as defined below), Jazz will maintain its obligation to reimburse the Company for certain development costs. Either party can terminate the agreement with respect to a region and a target upon the other party’s material breach relating to such region and target, subject to specified notice and cure provisions. Jazz also has the right to terminate the agreement in its entirety or in part (with respect to a particular collaboration target, research program, licensed compound or product, region or, in some cases, country) for convenience at any time upon 180 days ’ written notice or for safety reasons immediately upon notice, provided, however, that in the case of a termination for convenience with respect to a licensed compound that is a Development Candidate, Jazz will maintain its obligation to reimburse the Company for certain development costs. Absent early termination, the term of the Jazz Collaboration Agreement will continue on a country-by-country basis and licensed product-by-licensed product basis, until the expiration of the royalty payment obligations for the country and the licensed product (or, in the case of a shared territory for an optioned product, will continue for so long as such optioned product is being sold by Jazz or its affiliates or sublicensees in the shared territory). Any expiration or termination of the Jazz Collaboration Agreement does not affect the rights and obligations of the parties that accrued prior to the expiration or termination date. Upon termination of the Jazz Collaboration Agreement, all licenses granted by the Company to Jazz will immediately terminate. Accounting analysis The Company evaluated the Jazz Collaboration Agreement, as amended, in accordance with the provisions of ASC 606. The Company concluded that the contract counterparty is a customer in the arrangement. The Company accounted for the extension of the exercise period pursuant to the First Amendment as a modification. The Company did not account for the First Amendment as a separate contract because the amendment did not result in an increase to the scope of the arrangement nor was the pricing of the arrangement increased. Accordingly, the First Amendment was combined with the Jazz Collaboration Agreement. For the remaining promised goods and services that are distinct from the goods and services that were transferred on or before the date of the effectiveness of the First Amendment, the Company has accounted for the modification on a prospective basis as if it were a termination of the existing contract and the creation of a new contract. Conversely, the remaining promised goods and services that are not distinct from the goods and services that were transferred on or before the date of the effectiveness of the First Amendment were deemed to form part of a single performance obligation that is partially satisfied so they have been accounted for as part of the existing contract for which an adjustment has been recorded on a cumulative catch-up basis at the date of the modification. The Company determined that the change to the arrangement that was enacted by the First Amendment did not impact the identification of the promises in the contract. The Company’s obligations under the Jazz Collaboration Agreement, as amended, comprise the following substantive promises:  Development and Commercialization Licenses for each of the Initial Collaboration Targets (each, a Development and Commercialization License Promise)  Research services related to the conduct of the applicable work plan, which provides a framework for the applicable research activities, performed on a target-by-target basis, pursuant to a program aimed at identifying and evaluating exosome therapeutics directed to the individual targets (each such program for research activities, a Research Program) and sets forth the specific activities to be undertaken over the course of such Research Program, including the associated objectives and timelines therefor (each, a Work Plan) for each of the four Initial Collaboration Targets that are the subject of the collaboration (each, a Research Services Promise)  Preclinical and clinical services related to the completion of the Early Development Plans (as defined below) for each of the four Initial Collaboration Targets that are the subject of the collaboration (each, a Development Services Promise)  Material right associated with Jazz’s ability to obtain either: (i) a Development and Commercialization License, research services pursuant to an associated Work Plan, and preclinical and clinical services pursuant to an associated plan that describes the preclinical studies, manufacturing process development, and clinical development to be performed with respect to an applicable product candidate that the parties determine is suitable for IND-enabling studies (each such product candidate, a Development Candidate) and the associated timelines, budget and resource allocation therefor (each, an Early Development Plan) for an Additional Target or (ii) research services pursuant to an associated Work Plan and preclinical and clinical services pursuant to an associated Early Development Plan for an additional Research Program for one of the Initial Collaboration Targets (an Additional Research Program, and such material right, the Additional Target or Program Material Right Promise)  Material right associated with Jazz’s ability to obtain a Development and Commercialization License, research services pursuant to an associated Work Plan and preclinical and clinical services pursuant to an associated Early Development Plan for a Replacement Target (the Replacement Target Material Right Promise)  Material rights associated with Jazz’s ability to obtain services with respect to non-GLP toxicology studies for two Backup Candidates (each, a Backup Candidate Material Right Promise) For purposes of evaluating the Jazz Collaboration Agreement, as amended, in accordance with ASC 606, the Company has determined that the ability for Jazz to either nominate an Additional Target or request an Additional Research Program represents a material right because the pricing inherent in such option provides the customer with a discount that is incremental to the range of discounts that would otherwise be granted for the related goods and services to comparable customers. More specifically, the Development and Commercialization License and associated research services under the related Work Plan that would be provided pursuant to Jazz’s option to include an Additional Target within the scope of the arrangement would be provided at no additional cost to Jazz. Similarly, the research services under a Work Plan that would be provided upon an exercise of Jazz’s option to request an Additional Research Program would be provided at no additional cost to Jazz. The deadline for the exercise of this option was extended by a defined period of time under the First Amendment, but the option was otherwise unchanged. Additionally, the Company has determined that the ability for Jazz to elect a Replacement Target represents a material right because the pricing inherent in such option provides the customer with a discount that is incremental to the range of discounts that would otherwise be granted for the related goods and services to comparable customers. Consistent with an Additional Target, to the extent Jazz requests that a Replacement Target be included within the scope of the arrangement, the Development and Commercialization License and associated research services under the related Work Plan would be provided at no additional cost to Jazz. Lastly, the Company determined that the ability for Jazz to request the Company to render services with respect to non-GLP toxicology studies for certain Backup Candidates represents a material right because the pricing inherent in such option also provides the customer with a discount that is incremental to the range of discounts that would otherwise be granted for the related services to comparable customers. Along the same lines as the other material rights, upon Jazz’s exercise, the Company would render services with respect to the conduct of non-GLP toxicology studies for one Backup Candidate for each of the first two Development Candidates at no cost to Jazz. The Company determined that the extension of the exercise period pursuant to the First Amendment did not affect the composition of the performance obligations. For purposes of evaluating the Jazz Collaboration Agreement, as amended, in accordance with ASC 606, the Company determined that the Development and Commercialization License Promise for each of the Initial Collaboration Targets is neither capable of being distinct nor distinct within the context of the contract from the associated Research Services Promise and Development Services Promise. Due to the specialized nature of the services to be provided by the Company, specifically with respect to the Company’s proprietary expertise related to exosome engineering and manufacturing, the customer cannot benefit from or utilize the license without the research and development services. Moreover, the Company concluded that the Development and Commercialization License Promise, Research Services Promise and Development Services Promise for each individual target are interrelated to and interdependent on each other. Due to the nature of the services and capabilities of the parties, the customer cannot derive its intended benefit from the license without the accompanying research and development services to be performed pursuant to the underlying Work Plans and Early Development Plans. The nature of the combined performance obligation is to provide certain research and development services for targets that are designated for inclusion in the arrangement in order to transfer a combined item to the customer in the form of a product candidate for which human proof of concept has been established. As such, the Company has treated the Development and Commercialization License Promise, Research Services Promise and Development Services Promise related to each target as a combined performance obligation (each, a License and Services Performance Obligation; collectively, the License and Services Performance Obligations). However, the Company has determined that the License and Services Performance Obligation associated with each target is distinct from the License and Services Performance Obligation for the other targets because: (i) Jazz can benefit from the license and research and development services for a given target on their own since the results related thereto can be evaluated discretely and (ii) each bundle for an individual target is separately identifiable since it does not affect either the Company’s ability to perform or Jazz’s ability to assess the program for any other target. Thus, the License and Services Performance Obligation for each target is a separate performance obligation. Each of the material right promises has been deemed a distinct performance obligation due to their nature as specified in ASC 606. Therefore, the Company has identified the following eight performance obligations in connection with its obligations under the Jazz Collaboration Agreement, as amended:  Combined performance obligation comprising the Development and Commercialization License Promise, Research Services Promise and Development Services Promise for each of the four Initial Collaboration Targets (the License and Services Performance Obligation: Initial Collaboration Target #1, License and Services Performance Obligation: Initial Collaboration Target #2, License and Services Performance Obligation: Initial Collaboration Target #3 and License and Services Performance Obligation: Initial Collaboration Target #4, respectively)  Material right associated with Jazz’s option to request either: (i) an Additional Target or (ii) an Additional Research Program (the Additional Target or Program Material Right Performance Obligation)  Material right associated with Jazz’s option to request a Replacement Target (the Replacement Target Material Right Performance Obligation)  Material right associated with Jazz’s option to request certain Backup Candidates (the Backup Candidate Material Right Performance Obligation: Backup Candidate #1 and Backup Candidate Material Right Performance Obligation: Backup Candidate #2, respectively) Accordingly, in accounting for the modification resulting from the First Amendment, the License and Services Performance Obligations were treated as part of the existing contract, whereas the material right performance obligations were treated as a termination of the existing contract and the creation of a new contract. At inception of the arrangement, the Company measured the transaction price solely in reference to the $ 56.0 million non-refundable and non-creditable up-front payment. No ne of the variable consideration payable under the arrangement was included in the transaction price at inception. The Company estimates the amount of variable consideration to which it expects to be entitled associated with cost reimbursements, in addition to preclinical development, IND acceptance, clinical and regulatory milestones, using the most likely amount method. The Company did not include any cost reimbursements in the transaction price at inception due to the uncertainty around the Company’s receipt of such amounts as it is dependent upon viable product candidates progressing through development. All preclinical development, IND acceptance, clinical and regulatory milestone payments were excluded from the transaction price at inception due to the uncertainty of initiating the specified phase of preclinical development, achieving the associated development criteria or receiving approval or acknowledgement from the relevant regulatory authorities. Further, regulatory milestone payments will be excluded from the transaction price until the associated regulatory milestone is achieved. The sales milestone payments, royalties and profit share are subject to the royalty recognition constraint because the associated license is deemed to be the sole or predominant item to which the payments relate. As of December 23, 2020, the total remaining consideration was $ 55.0 million which solely comprises the transaction price on the original contract not yet recognized as revenue because the modification did not change the arrangement consideration. The Company updates its assessment of the estimated transaction price at the end of each reporting period and as uncertain events are resolved or other changes in circumstances occur. There have been no changes to the Company’s estimate of variable consideration on active performance obligations since inception of the arrangement through September 30, 2021. As of September 30, 2021, the Company has not achieved any preclinical development, IND acceptance, clinical, regulatory or sales milestones or earned any royalties or profit share under the Jazz Collaboration Agreement. Upon modification, the Company allocated the transaction price associated with the remaining consideration to each of the identified performance obligations on a relative standalone selling price basis. Certain elements of variable consideration are attributable to specific performance obligations; however, no amounts of variable consideration have been included in the transaction price. The Company updated the standalone selling prices for each of the identified performance obligations to reflect assumptions and estimates in effect on the modification date. The Company determined the updated standalone selling prices for each of the performance obligations included in the Jazz Collaboration Agreement considering relevant market conditions, entity-specific factors and information about the customer, while maximizing the use of available observable inputs. As a result, the transaction price associated with the remaining consideration was reallocated to the identified performance obligations as follows (in thousands):
PERFORMANCE OBLIGATION ALLOCATED TRANSACTION PRICE
License and Services Performance Obligation: Initial Collaboration Target #1 $ 12,717
License and Services Performance Obligation: Initial Collaboration Target #2 13,702
License and Services Performance Obligation: Initial Collaboration Target #3 10,866
License and Services Performance Obligation: Initial Collaboration Target #4 13,593
Additional Target or Program Material Right Performance Obligation 2,812
Replacement Target Material Right Performance Obligation 1,188
Backup Candidate Material Right Performance Obligation: Backup Candidate #1 47
Backup Candidate Material Right Performance Obligation: Backup Candidate #2 47
Transaction Price $ 54,972 The standalone selling price for each of the License and Services Performance Obligations was estimated using a hybrid approach whereby the standalone selling price for each of the Development and Commercialization License Promises was estimated using an income approach, while the standalone selling price of the Research Services Promises and Development Services Promises for each of the plans associated with the individual targets were estimated using an expected cost-plus margin approach. The discounted cash flow analysis utilized in deriving the estimated standalone selling price for each of the Development and Commercialization License Promises included such key assumptions as: development timeline, revenue forecast, discount rate and probabilities of technical and regulatory success. The cost-plus margin approach utilized in deriving the estimated standalone selling price for the Research Services Promises and Development Services Promises for each target was based on the estimate of the overall effort to perform the underlying Work Plans and Early Development Plans and an estimated market rate for the associated services. The standalone selling prices for the Additional Target or Program Material Right Performance Obligation and Replacement Target Material Right Performance Obligation were estimated based on a similar hybrid approach as the License and Services Performance Obligations, but also contemplated the discount the customer could receive without exercising the corresponding option and the likelihood that the respective option will be exercised. The standalone selling price for the Additional Target or Program Material Right Performance Obligation also reflects the likelihood that each of the alternatives will be selected by Jazz. Lastly, the standalone selling prices for the Backup Candidate Material Right Performance Obligations was estimated using an expected cost-plus margin approach based on the estimate of the overall effort to perform the associated non-GLP toxicology studies. Amounts allocated to each of the License and Services Performance Obligations is recognized as revenue over time commensurate with the term of the associated Research Program and development activities performed pursuant to a program focused on establishing human proof-of-concept for a given target using a proportional performance model which depicts the Company’s performance in transferring control to the customer. The Company utilizes a cost-based input method to measure progress because such method best reflects the satisfaction of the performance obligation as the underlying services are provided. In applying the cost-based input method of revenue recognition, the Company uses actual costs incurred relative to the budgeted costs to complete each of the respective programs. These costs consist primarily of internal full-time equivalent effort and third-party costs. Allocated amounts are recognized as revenue based on actual costs incurred as a percentage of total budgeted costs.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programs is recorded in the period in which changes are identified and amounts can be reasonably estimated. A significant change in these assumptions and estimates could have a material impact on the timing and amount of revenue recognized in future periods. On April 2, 2021, the Company and Jazz mutually agreed to discontinue their work on STAT3, one of five oncogene targets subject to the Jazz Collaboration Agreement. The Company recognized the remaining $ 10.9 million in deferred revenue allocated to this target during the three months ended March 31, 2021 as the preclinical activities that informed this decision were completed prior to the end of the period. On June 30, 2021, Jazz formally nominated the fifth collaboration target, ahead of the contractual deadline of July 2, 2021. The Company will recognize the $ 2.8 million of revenue allocated to this performance obligation consistent with all active Jazz targets, recording revenue based on actual costs incurred relative to the budgeted costs to complete each of the respective programs. As of September 30, 2021, there are three remaining material rights outstanding under the Jazz Collaboration Agreement. During the three and nine months ended September 30, 2021, the Company recognized $ 0.1 million and $ 11.2 million of revenue under the Jazz Collaboration Agreement, respectively. The Company recognized $ 0.2 million and $ 0.5 million of revenue during the three and nine months ended September 30, 2020 under with the Jazz Collaboration Agreement, respectively. The aggregate amount of the transaction price allocated to the License and Services Performance Obligations that were unsatisfied, as of September 30, 2021 was $ 42.5 million, which is expected to be recognized over the respective term of the associated Research Program and development activities for each target, through approximately 2026. The aggregate amount of the transaction price allocated to all other performance obligations that were unsatisfied as of September 30, 2021 was $ 1.3 million, which is expected to be recognized upon the earlier of when the respective option is exercised or expires. As of September 30, 2021 and December 31, 2020 , the Company had $ 43.7 million and $ 55.0 million, respectively, of deferred revenue related to the Company’s collaboration with Jazz which is classified as current or long-term in the accompanying condensed consolidated balance sheets based on the expected timing of satisfaction of the underlying goods and/or services. The Company incurred $ 0.6 million and $ 1.9 million of costs associated with its obligations under the arrangement with Jazz during the three and nine months ended September 30, 2021 . The Company incurred $ 1.0 million and $ 2.6 million of costs associated with its obligations under the arrangement with Jazz during the three and nine months ended September 30, 2020, respectively. The costs are classified within research and development expenses in the accompanying condensed consolidated statements of operations and comprehensive loss. Sarepta license and option agreement Agreement summary On June 17, 2020, the Company entered into a two-year Research License and Option Agreement (the Sarepta Research Agreement) with Sarepta focused on the use of exosomes for non-viral delivery of AAV, gene-editing and RNA therapeutics to address five agreed targets associated with neuromuscular diseases. Pursuant to the Sarepta Research Agreement, the Company received funding to conduct collaborative research and Sarepta had options to enter into exclusive, worldwide licenses for each of the agreed targets to develop, commercialize and manufacture therapeutic candidates developed using the Company’s engEx Platform. For each target option exercised, the Company would have been eligible to receive an option exercise fee, milestones and royalties. Each target was well-understood to be therapeutically relevant to its associated neuromuscular disease. Either party had the right to terminate the Sarepta Research Agreement upon the other party’s material breach, subject to specified notice and cure provisions. Sarepta also had the right to terminate the Sarepta Research Agreement in its entirety or in part (with respect to a particular target) for convenience at any time upon specified written notice, subject to an obligation to pay the Company’s related personnel costs for a specified period of time after the effective date of termination as well as to pay for any unavoidable costs as a result of the termination. Expiration or termination of the Sarepta Research Agreement would not affect the rights and obligations of the parties that accrued prior to the expiration or termination date. Upon termination of the Sarepta Research Agreement, the license and options granted by the Company to Sarepta would immediately terminate. On October 1, 2021, Sarepta notified the Company that it was terminating early the two-year Research License and Option Agreement, effective June 17, 2020, between Sarepta and the Company. The termination is effective as of December 3, 2021 . Under the terms of the Sarepta Research Agreement, the Company granted to Sarepta a non-exclusive, royalty-free, worldwide license, with a limited right to sublicense, to use certain intellectual property of the Company in the conduct of activities for which Sarepta was responsible under the Sarepta Research Agreement (the Research License). The Sarepta Research Agreement provided that the activities conducted by the parties would be performed in accordance with a research plan which set forth the activities to be undertaken over the course of the Sarepta Research Agreement covering all targets included in the agreement (the Research Plan). The Company was responsible for the conduct of all activities to which it was assigned under the Research Plan. The Sarepta Research Agreement initially covered five agreed targets as selected by Sarepta at inception of the Sarepta Research Agreement (each, a Research Target). However, Sarepta had the right to replace up to two of the Research Targets with certain other agreed pre-named targets. To the extent a target was replaced, the original target would have been discontinued as a Research Target under the arrangement and the replacement target would have become a Research Target under the Sarepta Research Agreement. Pursuant to the terms of the Sarepta Research Agreement, the Company granted to Sarepta an option 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98584</v>
      </c>
      <c r="C3" s="6" t="n">
        <v>88915</v>
      </c>
    </row>
    <row r="4">
      <c r="A4" s="4" t="inlineStr">
        <is>
          <t>Prepaid expenses and other current assets</t>
        </is>
      </c>
      <c r="B4" s="5" t="n">
        <v>5329</v>
      </c>
      <c r="C4" s="5" t="n">
        <v>4843</v>
      </c>
    </row>
    <row r="5">
      <c r="A5" s="4" t="inlineStr">
        <is>
          <t>Total current assets</t>
        </is>
      </c>
      <c r="B5" s="5" t="n">
        <v>103913</v>
      </c>
      <c r="C5" s="5" t="n">
        <v>93758</v>
      </c>
    </row>
    <row r="6">
      <c r="A6" s="4" t="inlineStr">
        <is>
          <t>Property and equipment, net</t>
        </is>
      </c>
      <c r="B6" s="5" t="n">
        <v>29384</v>
      </c>
      <c r="C6" s="5" t="n">
        <v>31410</v>
      </c>
    </row>
    <row r="7">
      <c r="A7" s="4" t="inlineStr">
        <is>
          <t>Restricted cash, net of current portion</t>
        </is>
      </c>
      <c r="B7" s="5" t="n">
        <v>4170</v>
      </c>
      <c r="C7" s="5" t="n">
        <v>4170</v>
      </c>
    </row>
    <row r="8">
      <c r="A8" s="4" t="inlineStr">
        <is>
          <t>Operating right-of-use assets</t>
        </is>
      </c>
      <c r="B8" s="5" t="n">
        <v>21258</v>
      </c>
      <c r="C8" s="5" t="n">
        <v>22003</v>
      </c>
    </row>
    <row r="9">
      <c r="A9" s="4" t="inlineStr">
        <is>
          <t>Total assets</t>
        </is>
      </c>
      <c r="B9" s="5" t="n">
        <v>158725</v>
      </c>
      <c r="C9" s="5" t="n">
        <v>151341</v>
      </c>
    </row>
    <row r="10">
      <c r="A10" s="3" t="inlineStr">
        <is>
          <t>Current liabilities:</t>
        </is>
      </c>
    </row>
    <row r="11">
      <c r="A11" s="4" t="inlineStr">
        <is>
          <t>Accounts payable</t>
        </is>
      </c>
      <c r="B11" s="5" t="n">
        <v>1998</v>
      </c>
      <c r="C11" s="5" t="n">
        <v>2018</v>
      </c>
    </row>
    <row r="12">
      <c r="A12" s="4" t="inlineStr">
        <is>
          <t>Accrued expenses</t>
        </is>
      </c>
      <c r="B12" s="5" t="n">
        <v>9315</v>
      </c>
      <c r="C12" s="5" t="n">
        <v>8870</v>
      </c>
    </row>
    <row r="13">
      <c r="A13" s="4" t="inlineStr">
        <is>
          <t>Deferred revenue</t>
        </is>
      </c>
      <c r="B13" s="5" t="n">
        <v>9352</v>
      </c>
      <c r="C13" s="5" t="n">
        <v>5281</v>
      </c>
    </row>
    <row r="14">
      <c r="A14" s="4" t="inlineStr">
        <is>
          <t>Operating lease liabilities</t>
        </is>
      </c>
      <c r="B14" s="5" t="n">
        <v>2438</v>
      </c>
      <c r="C14" s="5" t="n">
        <v>1482</v>
      </c>
    </row>
    <row r="15">
      <c r="A15" s="4" t="inlineStr">
        <is>
          <t>Total current liabilities</t>
        </is>
      </c>
      <c r="B15" s="5" t="n">
        <v>23103</v>
      </c>
      <c r="C15" s="5" t="n">
        <v>17651</v>
      </c>
    </row>
    <row r="16">
      <c r="A16" s="3" t="inlineStr">
        <is>
          <t>Long-term liabilities:</t>
        </is>
      </c>
    </row>
    <row r="17">
      <c r="A17" s="4" t="inlineStr">
        <is>
          <t>Deferred revenue, net of current portion</t>
        </is>
      </c>
      <c r="B17" s="5" t="n">
        <v>41393</v>
      </c>
      <c r="C17" s="5" t="n">
        <v>57416</v>
      </c>
    </row>
    <row r="18">
      <c r="A18" s="4" t="inlineStr">
        <is>
          <t>Note payable, net of discount</t>
        </is>
      </c>
      <c r="B18" s="5" t="n">
        <v>25352</v>
      </c>
      <c r="C18" s="5" t="n">
        <v>24960</v>
      </c>
    </row>
    <row r="19">
      <c r="A19" s="4" t="inlineStr">
        <is>
          <t>Operating lease liabilities, net of current portion</t>
        </is>
      </c>
      <c r="B19" s="5" t="n">
        <v>34664</v>
      </c>
      <c r="C19" s="5" t="n">
        <v>36540</v>
      </c>
    </row>
    <row r="20">
      <c r="A20" s="4" t="inlineStr">
        <is>
          <t>Other long-term liabilities</t>
        </is>
      </c>
      <c r="B20" s="5" t="n">
        <v>207</v>
      </c>
      <c r="C20" s="5" t="n">
        <v>207</v>
      </c>
    </row>
    <row r="21">
      <c r="A21" s="4" t="inlineStr">
        <is>
          <t>Total liabilities</t>
        </is>
      </c>
      <c r="B21" s="5" t="n">
        <v>124719</v>
      </c>
      <c r="C21" s="5" t="n">
        <v>136774</v>
      </c>
    </row>
    <row r="22">
      <c r="A22" s="4" t="inlineStr">
        <is>
          <t>Commitments and contingencies (Note 8)</t>
        </is>
      </c>
      <c r="B22" s="4" t="inlineStr">
        <is>
          <t xml:space="preserve"> </t>
        </is>
      </c>
      <c r="C22" s="4" t="inlineStr">
        <is>
          <t xml:space="preserve"> </t>
        </is>
      </c>
    </row>
    <row r="23">
      <c r="A23" s="3" t="inlineStr">
        <is>
          <t>Stockholders' equity:</t>
        </is>
      </c>
    </row>
    <row r="24">
      <c r="A24" s="4" t="inlineStr">
        <is>
          <t>Common stock, $0.0001 par value; 150,000,000 shares authorized as of September 30, 2021 and December 31, 2020; 22,361,305 and 18,787,579 shares issued and outstanding as of September 30, 2021 and December 31, 2020, respectively</t>
        </is>
      </c>
      <c r="B24" s="5" t="n">
        <v>2</v>
      </c>
      <c r="C24" s="5" t="n">
        <v>2</v>
      </c>
    </row>
    <row r="25">
      <c r="A25" s="4" t="inlineStr">
        <is>
          <t>Additional paid-in capital</t>
        </is>
      </c>
      <c r="B25" s="5" t="n">
        <v>375913</v>
      </c>
      <c r="C25" s="5" t="n">
        <v>302655</v>
      </c>
    </row>
    <row r="26">
      <c r="A26" s="4" t="inlineStr">
        <is>
          <t>Accumulated deficit</t>
        </is>
      </c>
      <c r="B26" s="5" t="n">
        <v>-341909</v>
      </c>
      <c r="C26" s="5" t="n">
        <v>-288090</v>
      </c>
    </row>
    <row r="27">
      <c r="A27" s="4" t="inlineStr">
        <is>
          <t>Total stockholders' equity</t>
        </is>
      </c>
      <c r="B27" s="5" t="n">
        <v>34006</v>
      </c>
      <c r="C27" s="5" t="n">
        <v>14567</v>
      </c>
    </row>
    <row r="28">
      <c r="A28" s="4" t="inlineStr">
        <is>
          <t>Total liabilities and stockholders' equity</t>
        </is>
      </c>
      <c r="B28" s="6" t="n">
        <v>158725</v>
      </c>
      <c r="C28" s="6" t="n">
        <v>1513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Significant Agreements</t>
        </is>
      </c>
      <c r="B1" s="2" t="inlineStr">
        <is>
          <t>9 Months Ended</t>
        </is>
      </c>
    </row>
    <row r="2">
      <c r="B2" s="2" t="inlineStr">
        <is>
          <t>Sep. 30, 2021</t>
        </is>
      </c>
    </row>
    <row r="3">
      <c r="A3" s="3" t="inlineStr">
        <is>
          <t>Significant Agreements [Abstract]</t>
        </is>
      </c>
    </row>
    <row r="4">
      <c r="A4" s="4" t="inlineStr">
        <is>
          <t>Other Significant Agreements</t>
        </is>
      </c>
      <c r="B4" s="4" t="inlineStr">
        <is>
          <t>12. Other significant agreements MDACC sponsored research agreement In November 2015, the Company entered into the MDACC Research Agreement with MDACC. Under the MDACC Research Agreement, the Company engaged MDACC to perform research and development services relating to its technology on patients suffering with cancer (the Research Program). MDACC was obligated to use reasonable efforts to conduct the Research Program and furnish the facilities necessary to carry out the program. The Research Program allowed for amendments from time to time during the term, by agreement of the parties, to modify the current Research Program or to add additional research projects for inclusion as part of the Research Program. The MDACC Research Agreement provided the Company with an option to negotiate a license to certain other technology derived from the program in the field of exosome technology. The term of the MDACC Research Agreement was originally scheduled to expire in November 2018. The MDACC Research Agreement was subsequently amended in February 2017 and in April 2018 to extend the term of the MDACC Research Agreement to February 2021 and to modify the payment terms of the MDACC Research Agreement. The MDACC Research Agreement was further amended in September 2019 to terminate the agreement, effective as of December 31, 2019. Under the terms of the MDACC Research Agreement, the Company was obligated to pay fixed tiered quarterly cash payments (the Quarterly Payments) and to issue a fixed number of shares of its Series A Preferred Stock or Series B Preferred Stock to MDACC in consideration for the research services. The Quarterly Payments consisted of the following: (i) direct expenses comprising $ 1.0 million payable to MDACC in the first year and $ 1.25 million payable in years two through five, and (ii) overhead charges of 25 % of the direct expenses. In addition to the Quarterly Payments, the Company was also obligated to issue an aggregate of 200,000 shares of Series A Preferred Stock in the first year of the arrangement and 20,833 shares of Series B Preferred Stock, quarterly, in years two through five of the MDACC Research Agreement. The Company recognized the payments made to MDACC as research and development expense as incurred. The shares to be issued were expensed on the date the associated Quarterly Payment was due based on the estimated fair value of the underlying series of redeemable convertible preferred stock on such date. Subsequent to issuance, the Series A Preferred Stock and Series B Preferred Stock issued to MDACC was accounted for consistent with all other outstanding shares of the respective series of redeemable convertible preferred stock. As noted above, the agreement was terminated as of December 31, 2019 . The Company made the final cash payment of $ 1.2 million and issued the remaining shares of Series B Preferred Stock to MDACC in January 2020. There was no related expense recognized during the year ended December 31, 2020. There are no further payments or share issuances owed to MDACC pursuant to the MDACC Research Agreement. All shares of Series A Preferred Stock and Series B Preferred converted into common stock in connection with the IPO. MDACC in-license agreement In November 2015, the Company entered into a Patent and Technology License Agreement with MDACC, as amended in April 2018 (the MDACC License Agreement). Pursuant to the MDACC License Agreement, the Company holds exclusive worldwide license rights to certain intellectual property relating to the use of exosomes for diagnostic and therapeutic applications and a non-exclusive worldwide license under certain related technologies, with the right to grant sublicenses. The Company also obtained the exclusive right of first negotiation, for a specified time period, for a license to certain of MDACC’s rights in future exosome technology. Under the terms of the MDACC License Agreement, the Company is responsible for all patent costs incurred by MDACC for the underlying licensed technology in excess of $ 1.5 million from the effective date of the agreement through February 1, 2021, and for all patent costs incurred or invoiced after this date. As of September 30, 2021 , there was no remaining funding provided by MDACC for patent-related costs under the MDACC License Agreement. Pursuant to the MDACC License Agreement, the Company is also required to make future payments to MDACC upon the occurrence of events related to the development of products and upon the achievement of certain development and regulatory approval milestones up to an aggregate of $ 11.9 million, comprising up to $ 2.4 million for diagnostic products and up to $ 9.5 million for therapeutic products. The Company may at its discretion pay up to $ 4.4 million in such contingent payments in cash or through the issuance of equity in the form of redeemable convertible preferred stock or common stock, as applicable. Such payments will be expensed or capitalized based on the nature of the associated asset at the date the related contingency is resolved. In addition, the Company is obligated to pay certain payments upon the execution of sublicenses for qualifying products, as well as single digit percentage royalty payments on net sales from a licensed product. The MDACC License Agreement will continue until the last to occur of: (i) the expiration of all patents issued underlying the licenses conveyed, (ii) the cancellation, withdrawal or express abandonment of all patent rights underlying the licenses conveyed or (iii) the fifteenth anniversary of the effective date of the agreement. Upon expiration of the MDACC License Agreement, the licenses granted will automatically convert to a fully-paid irrevocable and perpetual license. The Company may terminate the license for convenience upon 180 days prior written notice to MDACC. The license automatically terminates upon the Company’s bankruptcy, if the Company challenges the validity or enforceability of any of the licensed patent rights, or if the Company fails to make a number of payments in a timely manner over a specified period of time. Additionally, MDACC may terminate the license for the Company’s breach subject to certain specified cure periods. As of September 30, 2021 , no milestones had been achieved, nor had any royalties, sublicensing fees or other contingent payments been incurred under the MDACC License Agreement. The Company did no t make any payments to MDACC for the three and nine months ended September 30, 2021 and 2020 with respect to the MDACC License Agreement. Kayla Therapeutics S.A.S license agreement On November 6, 2018, the Company entered into a License Agreement with Kayla, pursuant to which it obtained a co-exclusive worldwide, sublicensable license under certain patent rights and to related know-how and methods to research, develop, manufacture and commercialize compounds and products covered by such patent rights in all diagnostic, prophylactic and therapeutic uses (the Kayla License Agreement). The foregoing license is co-exclusive with Kayla, but Kayla’s retained rights are subject to certain restrictions. During the first 6 years following the effective date of the Kayla License Agreement, Kayla and its affiliates may not research, develop, manufacture or commercialize anywhere in the world any product containing a small molecule STING agonist and an exosome. In addition, during the term of the Kayla License Agreement, Kayla and its affiliates may not grant a license to any third party under the licensed patent rights to, develop, manufacture or commercialize anywhere in the world a product containing certain STING compounds for therapeutic or veterinary purpose. The Kayla License Agreement also restricts the Company from developing any competing product containing a small molecule STING agonist and an exosome until the expiration of a non-compete period determined by the achievement of clinical milestones. Pursuant to ASC 730, the Company determined that the assets acquired represent in-process research and development with no alternative future use. Therefore, the value of the consideration given for the licenses was expensed to acquired in-process research and development in the period in which it was incurred. In consideration for entering into the Kayla License Agreement, the Company paid an up-front payment of $ 6.5 million in cash and issued 118,212 shares of common stock. The Company recorded an aggregate of $ 8.1 million to acquired in-process research and development expense during the year ended December 31, 2018 comprised of: (i) $ 6.5 million related to the cash payment and (ii) $ 1.6 million related to the issuance of its common stock based on the fair value of the Company’s common stock at the effective date of the Kayla License Agreement. The Company has certain diligence obligations under the Kayla License Agreement, which include using commercially reasonable efforts to develop, commercialize and market the products developed under the licensed patent rights, including using commercially reasonable efforts to initiate a cohort extension of a Phase 1/2 trial after obtaining IND approval. The Company is also obligated to pay up to $ 100.0 million in cash payments and up to $ 13.0 million payable in shares of the Company’s common stock upon the achievement of specified clinical and regulatory milestones, including approvals in the US, the EU and Japan. Such payments will be expensed or capitalized based on the nature of the associated asset at the date the related contingency is resolved. Additionally, the Company is obligated to pay to Kayla a percentage of the payments that the Company receives from sublicensees of the rights licensed to it by Kayla, excluding any royalties. This percentage varies from single digits to low double digits. The first milestone was achieved upon the first dosing of exoSTING to the first subject in the Company’s Phase 1/2 clinical trial in September 2020. Upon achievement of the milestone, the Company was obligated to make a nonrefundable payment of $ 15.0 million in cash and issue 177,318 shares of common stock to Kayla. The common stock was issued as of the date of dosing, and the cash payment of $ 15.0 million was paid as of December 31, 2020. As of September 30, 2021 , no other milestones had been achieved. The Company is obligated to pay to Kayla tiered royalties ranging from low single-digits to mid-single-digits based on annual net sales by the Company, its affiliates and its sublicensees of licensed products. The royalty term is determined on a product-by-product and country-by-country basis and continues until the later of (i) the expiration of the last valid claim of the licensed patent rights that covers such product in such country, (ii) the loss or expiration of any period of marketing exclusivity for such product in such country, or (iii) ten years after the first commercial sale of such product in such country; provided that if the royalty is payable when no valid claim covers a given product in a given country, the royalty rate for sales of such product in such country is decreased. The Company may terminate the Kayla License Agreement on a licensed compound-by-licensed compound basis and on a region-by region basis for any reason upon 30 days prior written notice to Kayla. The Company or Kayla may terminate the Kayla License Agreement for the other’s material breach that remains uncured for 60 days after receiving notice thereof. As of September 30, 2021 , no royalties, or other contingent payments had been incurred under the Kayla Licens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13. Net loss per share Basic and diluted net loss per share attributable to common stockholders was calculated as follows (in thousands, except share and per share data):
THREE MONTHS ENDED NINE MONTHS ENDED
2021 2020 2021 2020
Numerator:
Net loss $ ( 21,702 ) $ ( 35,293 ) $ ( 53,819 ) $ ( 73,708 )
Cumulative dividends on redeemable convertible preferred stock — ( 3,457 ) — ( 10,296 )
Net loss attributable to common stockholders $ ( 21,702 ) $ ( 38,750 ) $ ( 53,819 ) $ ( 84,004 )
Denominator:
Weighted average common shares outstanding, basic and diluted 22,325,334 3,020,055 21,599,405 3,008,576
Net loss per share attributable to common stockholders, basic and diluted $ ( 0.97 ) $ ( 12.83 ) $ ( 2.49 ) $ ( 27.92 ) The following common stock equivalents, presented based on amounts outstanding at each period end, were excluded from the calculation of diluted net loss per share attributable to common stockholders for the periods indicated because including them would have been anti-dilutive:
THREE MONTHS ENDED NINE MONTHS ENDED
2021 2020 2021 2020
Series A redeemable convertible preferred stock — 4,247,153 — 4,247,153
Series B redeemable convertible preferred stock — 2,633,138 — 2,633,138
Series C redeemable convertible preferred stock — 2,584,633 — 2,584,633
Outstanding stock options 4,953,272 4,541,345 4,953,272 4,541,345
4,953,272 14,006,269 4,953,272 14,006,2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4. Subsequent events On November 1, 2021, the Company and Lonza entered into an Asset Purchase Agreement (the “APA”) pursuant to which to Lonza will acquire the Company’s exosome manufacturing facility and related assets, and sublease the premises, located at 4 Hartwell Place, Lexington, MA. As consideration for the asset purchase, the Company shall receive approximately $ 65.0 million worth of exosome manufacturing services for its clinical programs for four years . The closing is expected to occur within two weeks of the execution of the APA (the “Closing”). At the Closing, it is expected that certain specialized manufacturing and quality personnel of the Company will become employees of Lonza. In connection with, and as consideration for the APA, at the Closing, the Company and Lonza shall enter into a Manufacturing Services Agreement (the “MSA”). Pursuant to the MSA, Lonza will become the exclusive manufacturing partner for future clinical and commercial manufacturing of the Company’s exosome products pipeline. In connection with, and at the Closing, the Company and Lonza shall enter into a Licensing and Collaboration Agreement (the “License”). Pursuant to the License, the Company shall grant Lonza a worldwide, exclusive and sub-licensable license to the Company’s high-throughput exosome manufacturing intellectual property in the contract development and manufacturing field. Pursuant to the License, the Company is eligible to receive from Lonza a double-digit percentage of future sublicensing revenues. The Company shall retain its pipeline of therapeutic candidates and core exosome engineering, drug-loading expertise and related intellectual property. The companies will collaborate to establish a joint Center of Excellence for further development of exosome manufacturing technology, with a shared oversight committee. The Center of Excellence will leverage the strengths of both companies to pursue developments in exosome production, purification and analytic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Basis of Presentation and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that accompany these notes have been prepared in accordance with U.S. generally accepted accounting principles (GAAP) and applicable rules and regulations of the Securities and Exchange Commission (SEC) for interim financial reporting, consistent in all material respects with those applied in our Annual Report on Form 10-K for the year ended December 31, 2020 (2020 Annual Report). Any reference in these notes to applicable guidance is meant to refer to the authoritative accounting principles generally accepted in the United States as found in the Accounting Standard Codification (ASC) and Accounting Standards Update (ASU) of the Financial Accounting Standards Board (FASB). Certain reclassifications were made to the 2020 financial statements to conform to the current period’s presentation. The reclassifications did not result in any changes to net loss or net stockholders’ deficit in either period presented. This report should be read in conjunction with the consolidated financial statements in our 2020 Annual Report. The consolidated financial statements include the Company and its subsidiaries. All intercompany transactions and balances have been eliminated in consolidation.</t>
        </is>
      </c>
    </row>
    <row r="5">
      <c r="A5" s="4" t="inlineStr">
        <is>
          <t>Use of Estimates</t>
        </is>
      </c>
      <c r="B5" s="4" t="inlineStr">
        <is>
          <t>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relied upon in preparing the consolidated financial statements include, among others: estimates related to revenue recognition, the valuation of common stock and stock-based compensation awards, leases, accrued expenses and income taxes.</t>
        </is>
      </c>
    </row>
    <row r="6">
      <c r="A6" s="4" t="inlineStr">
        <is>
          <t>Significant Accounting Policies</t>
        </is>
      </c>
      <c r="B6" s="4" t="inlineStr">
        <is>
          <t>Significant Accounting Policies The significant accounting policies used in preparation of these condensed consolidated financial statements for the three and nine months ended September 30, 2021 are consistent with those described in our 2020 Annual Report.</t>
        </is>
      </c>
    </row>
    <row r="7">
      <c r="A7" s="4" t="inlineStr">
        <is>
          <t>Recent Accounting Pronouncements</t>
        </is>
      </c>
      <c r="B7" s="4" t="inlineStr">
        <is>
          <t xml:space="preserve">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December 2019, the FASB issued ASU No. 2019-12 Income Taxes (Topic 740)-Simplifying the Accounting for Income Taxes (ASU 2019-12),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ASU 2019-12, is effective for the Company on January 1, 2022, with early adoption permitted. The Company is currently evaluating the potential impact that this standard may have on its financial position and results of operations. In June 2016, the FASB issued ASU No. 2016-13, Financial Instruments – Credit Losses (Topic 326) (ASU 2016-13) . The new standard adjusts the accounting for assets held at amortized cost basis, including marketable securities accounted for as available-for-sale.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ASU 2016-13 is effective for the Company on January 1, 2023, with early adoption permitted. The Company is currently evaluating the potential impact that this standard may have on its financial position and resul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Assets Measured at Fair Value on a Recurring Basis</t>
        </is>
      </c>
      <c r="B4" s="4" t="inlineStr">
        <is>
          <t xml:space="preserve">The following tables present information about the Company’s assets measured at fair value on a recurring basis, and indicate the level of the fair value hierarchy utilized to determine such fair values (in thousands):
SEPTEMBER 30, 2021
TOTAL LEVEL 1 LEVEL 2 LEVEL 3 NOT
Assets:
Cash equivalents:
Money market funds $ 54,502 $ — $ — $ — $ 54,502
$ 54,502 $ — $ — $ — $ 54,502
DECEMBER 31, 2020
TOTAL LEVEL 1 LEVEL 2 LEVEL 3 NOT
Assets:
Cash equivalents:
Money market funds $ 81,601 $ — $ — $ — $ 81,601
$ 81,601 $ — $ — $ — $ 81,601 (1) Certain cash equivalents that are valued using the net asset value per share (or its equivalent) practical expedient have not been classified in the fair value hierarch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Property and equipment, net, consisted of the following (in thousands):
SEPTEMBER 30, DECEMBER 31,
Leasehold improvements $ 24,094 $ 23,949
Laboratory equipment 18,072 14,837
Furniture and fixtures 1,288 1,288
Computer equipment and software 159 159
Construction-in-process 364 1,667
$ 43,977 $ 41,900
Less: Accumulated depreciation and amortization ( 14,593 ) ( 10,490 )
Property and equipment, net $ 29,384 $ 31,4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Accrued expenses consist of the following (in thousands):
SEPTEMBER 30, DECEMBER 31,
Accrued employee compensation $ 5,848 $ 5,040
Accrued external research and development costs 1,848 1,475
Accrued professional services and consulting 921 902
Other expenditures 359 607
Accrued facilities costs 339 846
$ 9,315 $ 8,8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Operating Lease Costs</t>
        </is>
      </c>
      <c r="B4" s="4" t="inlineStr">
        <is>
          <t>The components of operating lease costs were as follows (in thousands):
FOR THE THREE MONTHS ENDED SEPTEMBER 30, FOR THE NINE MONTHS ENDED SEPTEMBER 30,
2021 2020 2021 2020
Operating lease costs $ 1,208 $ 1,206 $ 3,626 $ 3,627
Short-term lease costs 8 5 21 14
Variable lease costs 638 553 1,897 1,663
Sublease income ( 484 ) ( 337 ) ( 1,188 ) ( 495 )
$ 1,370 $ 1,427 $ 4,356 $ 4,809</t>
        </is>
      </c>
    </row>
    <row r="5">
      <c r="A5" s="4" t="inlineStr">
        <is>
          <t>Summary of Additional Lease Information</t>
        </is>
      </c>
      <c r="B5" s="4" t="inlineStr">
        <is>
          <t>Additional lease information is summarized in the following table (in millions, except lease term and discount rate):
NINE MONTHS ENDED NINE MONTHS ENDED
2021 2020
Cash paid for amounts included in the measurement of operating $ 4.5 $ 4.6
Weighted-average remaining lease term - operating leases (years) 8.2 9.2
Weighted-average discount rate - operating leases 10.3 % 10.3 %</t>
        </is>
      </c>
    </row>
    <row r="6">
      <c r="A6" s="4" t="inlineStr">
        <is>
          <t>Schedule of Undiscounted Cash Flows Used in Calculating the Operating Lease Liabilities and Amounts to be Received under the Sublease</t>
        </is>
      </c>
      <c r="B6" s="4" t="inlineStr">
        <is>
          <t xml:space="preserve">Undiscounted cash flows used in calculating the Company’s operating lease liabilities and amounts to be received under the sublease at 35 CambridgePark Drive as of September 30, 2021 are as follows (in thousands):
Fiscal Year OPERATING SUBLEASE NET
2021 (remainder of the year) $ 1,496 $ 322 $ 1,174
2022 6,123 1,854 4,269
2023 6,307 941 5,366
2024 6,496 — 6,496
2025 6,691 — 6,691
Thereafter 28,287 — 28,287
Total undiscounted cash flows $ 55,400 $ 3,117 $ 52,283
Less: Amounts representing interest ( 18,298 )
Present value of lease liabilities $ 37,1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debtedness (Tables)</t>
        </is>
      </c>
      <c r="B1" s="2" t="inlineStr">
        <is>
          <t>9 Months Ended</t>
        </is>
      </c>
    </row>
    <row r="2">
      <c r="B2" s="2" t="inlineStr">
        <is>
          <t>Sep. 30, 2021</t>
        </is>
      </c>
    </row>
    <row r="3">
      <c r="A3" s="3" t="inlineStr">
        <is>
          <t>Debt Disclosure [Abstract]</t>
        </is>
      </c>
    </row>
    <row r="4">
      <c r="A4" s="4" t="inlineStr">
        <is>
          <t>Schedule of Future Principal Payments</t>
        </is>
      </c>
      <c r="B4" s="4" t="inlineStr">
        <is>
          <t xml:space="preserve">The future principal payments under the Amended Loan Agreement are as follows as of September 30, 2021 (in thousands):
Fiscal Year PRINCIPAL
2021 $ —
2022 —
2023 2,773
2024 11,680
2025 10,547
$ 2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9 Months Ended</t>
        </is>
      </c>
    </row>
    <row r="2">
      <c r="B2" s="2" t="inlineStr">
        <is>
          <t>Sep. 30, 2021</t>
        </is>
      </c>
    </row>
    <row r="3">
      <c r="A3" s="4" t="inlineStr">
        <is>
          <t>Summary of Stock Option Activity</t>
        </is>
      </c>
      <c r="B3" s="4" t="inlineStr">
        <is>
          <t xml:space="preserve">The following table summarizes the Company’s option activity during the nine months ended September 30, 2021:
NUMBER WEIGHTED WEIGHTED AGGREGATE
(In years) (In thousands)
Outstanding as of December 31, 2020 4,543,318 $ 8.52 7.22 $ 108,048
Granted 1,338,200 23.91
Exercised ( 411,226 ) 8.57
Forfeited/Cancelled ( 517,020 ) 8.47
Outstanding as of September 30, 2021 4,953,272 12.68 7.05 27,889
Exercisable as of September 30, 2021 2,557,492 7.75 5.85 21,974
Vested and expected to vest as of September 30, 2021 4,953,272 12.68 7.05 27,889 (1) Aggregate intrinsic value is calculated as the difference between the exercise price of the underlying options and the fair value of common stock for those stock options that had exercise prices lower than the fair value of the Company’s common stock as of September 30, 2021 and December 31, 2020 . </t>
        </is>
      </c>
    </row>
    <row r="4">
      <c r="A4" s="4" t="inlineStr">
        <is>
          <t>Schedule of Components and Classification of Stock-Based Compensation Expense</t>
        </is>
      </c>
      <c r="B4" s="4" t="inlineStr">
        <is>
          <t xml:space="preserve">The following table presents the components and classification of stock-based compensation expense (in thousands):
THREE MONTHS ENDED NINE MONTHS ENDED
2021 2020 2021 2020
Research and development $ 1,646 $ 942 $ 3,925 $ 2,763
General and administrative 1,446 878 4,130 2,198
$ 3,092 $ 1,820 $ 8,055 $ 4,961
Employee $ 3,049 $ 1,730 $ 7,908 $ 4,609
Non-employee 43 90 147 352
$ 3,092 $ 1,820 $ 8,055 $ 4,961 </t>
        </is>
      </c>
    </row>
    <row r="5">
      <c r="A5" s="4" t="inlineStr">
        <is>
          <t>Service-Based Awards</t>
        </is>
      </c>
    </row>
    <row r="6">
      <c r="A6" s="4" t="inlineStr">
        <is>
          <t>Summary of Key Assumptions Used for Stock Option Valuation</t>
        </is>
      </c>
      <c r="B6" s="4" t="inlineStr">
        <is>
          <t xml:space="preserve">The key assumptions used in the Black-Scholes option pricing model on the date of grant for options with service-based vesting conditions were as follows, presented on a weighted average basis:
THREE MONTHS ENDED NINE MONTHS ENDED
2021 2020 2021 2020
Risk-free interest rate 0.99 % 0.41 % 0.81 % 0.74 %
Expected term (in years) 6.23 6.25 6.22 6.25
Expected volatility 65.26 % 68.63 % 68.30 % 68.13 %
Expected dividend yield 0.00 % 0.00 % 0.00 % 0.00 %
Fair value per share of common stock $ 11.30 $ 9.68 $ 14.75 $ 8.52 Performance-based award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50000000</v>
      </c>
      <c r="C4" s="5" t="n">
        <v>150000000</v>
      </c>
    </row>
    <row r="5">
      <c r="A5" s="4" t="inlineStr">
        <is>
          <t>Common stock, shares issued</t>
        </is>
      </c>
      <c r="B5" s="5" t="n">
        <v>22361305</v>
      </c>
      <c r="C5" s="5" t="n">
        <v>18787579</v>
      </c>
    </row>
    <row r="6">
      <c r="A6" s="4" t="inlineStr">
        <is>
          <t>Common stock, shares outstanding</t>
        </is>
      </c>
      <c r="B6" s="5" t="n">
        <v>22361305</v>
      </c>
      <c r="C6" s="5" t="n">
        <v>187875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Collaborative Arrangements (Tables)</t>
        </is>
      </c>
      <c r="B1" s="2" t="inlineStr">
        <is>
          <t>9 Months Ended</t>
        </is>
      </c>
    </row>
    <row r="2">
      <c r="B2" s="2" t="inlineStr">
        <is>
          <t>Sep. 30, 2021</t>
        </is>
      </c>
    </row>
    <row r="3">
      <c r="A3" s="4" t="inlineStr">
        <is>
          <t>Summary of Total Consolidated Net Revenue from Strategic Collaborators</t>
        </is>
      </c>
      <c r="B3" s="4" t="inlineStr">
        <is>
          <t>The following table summarizes our total consolidated net revenue from our strategic collaborators for the periods presented (in thousands):
THREE MONTHS ENDED NINE MONTHS ENDED
Collaboration Revenue by Strategic Collaborator: 2021 2020 2021 2020
Jazz $ 118 $ 184 $ 11,225 $ 505
Sarepta 1,039 770 4,013 770
Total collaboration revenue $ 1,157 $ 954 $ 15,238 $ 1,275</t>
        </is>
      </c>
    </row>
    <row r="4">
      <c r="A4" s="4" t="inlineStr">
        <is>
          <t>Schedule of Changes in Contract Assets and Liabilities</t>
        </is>
      </c>
      <c r="B4" s="4" t="inlineStr">
        <is>
          <t>The following tables present changes in the Company’s contract assets and liabilities for the nine months ended September 30, 2021 (in thousands):
NINE MONTHS ENDED SEPTEMBER 30, 2021
BALANCE ADDITIONS DEDUCTIONS BALANCE
Contract assets:
Account receivable (1) $ — $ 3,286 $ ( 2,248 ) $ 1,038
Contract liabilities:
Deferred revenue $ 62,697 $ — $ ( 11,952 ) $ 50,745 (1) Included in prepaid expenses and other current assets as shown within the condensed consolidated balance sheets.</t>
        </is>
      </c>
    </row>
    <row r="5">
      <c r="A5" s="4" t="inlineStr">
        <is>
          <t>Schedule of Revenue Recognized</t>
        </is>
      </c>
      <c r="B5" s="4" t="inlineStr">
        <is>
          <t>During the three and nine months ended September 30, 2021 and 2020, the Company recognized the following revenue (in thousands):
THREE MONTHS ENDED NINE MONTHS ENDED
2021 2020 2021 2020
Revenue recognized in the period from:
Amounts included in deferred revenue at the beginning of the period $ 1,157 $ 184 $ 15,238 $ 505</t>
        </is>
      </c>
    </row>
    <row r="6">
      <c r="A6" s="4" t="inlineStr">
        <is>
          <t>Jazz Pharmaceuticals Ireland Limited</t>
        </is>
      </c>
    </row>
    <row r="7">
      <c r="A7" s="4" t="inlineStr">
        <is>
          <t>Schedule of Transaction Price Allocated to Identified Performance Obligations</t>
        </is>
      </c>
      <c r="B7" s="4" t="inlineStr">
        <is>
          <t xml:space="preserve">As a result, the transaction price associated with the remaining consideration was reallocated to the identified performance obligations as follows (in thousands):
PERFORMANCE OBLIGATION ALLOCATED TRANSACTION PRICE
License and Services Performance Obligation: Initial Collaboration Target #1 $ 12,717
License and Services Performance Obligation: Initial Collaboration Target #2 13,702
License and Services Performance Obligation: Initial Collaboration Target #3 10,866
License and Services Performance Obligation: Initial Collaboration Target #4 13,593
Additional Target or Program Material Right Performance Obligation 2,812
Replacement Target Material Right Performance Obligation 1,188
Backup Candidate Material Right Performance Obligation: Backup Candidate #1 47
Backup Candidate Material Right Performance Obligation: Backup Candidate #2 47
Transaction Price $ 54,972 </t>
        </is>
      </c>
    </row>
    <row r="8">
      <c r="A8" s="4" t="inlineStr">
        <is>
          <t>Sarepta Therapeutics</t>
        </is>
      </c>
    </row>
    <row r="9">
      <c r="A9" s="4" t="inlineStr">
        <is>
          <t>Schedule of Transaction Price Allocated to Identified Performance Obligations</t>
        </is>
      </c>
      <c r="B9" s="4" t="inlineStr">
        <is>
          <t xml:space="preserve">As a result, the transaction price was allocated to the identified performance obligations as follows:
PERFORMANCE OBLIGATION ALLOCATED TRANSACTION PRICE
Research License and Services Performance Obligation $ 11,000
Material Right Performance Obligation: Research Target #1 1,400
Material Right Performance Obligation: Research Target #2 1,400
Material Right Performance Obligation: Research Target #3 1,400
Material Right Performance Obligation: Research Target #4 1,400
Material Right Performance Obligation: Research Target #5 1,400
Transaction Price $ 18,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Basic and Diluted Net Loss Per Share Attributable to Common Stockholders</t>
        </is>
      </c>
      <c r="B4" s="4" t="inlineStr">
        <is>
          <t>Basic and diluted net loss per share attributable to common stockholders was calculated as follows (in thousands, except share and per share data):
THREE MONTHS ENDED NINE MONTHS ENDED
2021 2020 2021 2020
Numerator:
Net loss $ ( 21,702 ) $ ( 35,293 ) $ ( 53,819 ) $ ( 73,708 )
Cumulative dividends on redeemable convertible preferred stock — ( 3,457 ) — ( 10,296 )
Net loss attributable to common stockholders $ ( 21,702 ) $ ( 38,750 ) $ ( 53,819 ) $ ( 84,004 )
Denominator:
Weighted average common shares outstanding, basic and diluted 22,325,334 3,020,055 21,599,405 3,008,576
Net loss per share attributable to common stockholders, basic and diluted $ ( 0.97 ) $ ( 12.83 ) $ ( 2.49 ) $ ( 27.92 )</t>
        </is>
      </c>
    </row>
    <row r="5">
      <c r="A5" s="4" t="inlineStr">
        <is>
          <t>Anti-dilutive Securities Excluded from Calculation of Diluted Net Loss Per Share Attributable to Common Stockholders</t>
        </is>
      </c>
      <c r="B5" s="4" t="inlineStr">
        <is>
          <t xml:space="preserve">The following common stock equivalents, presented based on amounts outstanding at each period end, were excluded from the calculation of diluted net loss per share attributable to common stockholders for the periods indicated because including them would have been anti-dilutive:
THREE MONTHS ENDED NINE MONTHS ENDED
2021 2020 2021 2020
Series A redeemable convertible preferred stock — 4,247,153 — 4,247,153
Series B redeemable convertible preferred stock — 2,633,138 — 2,633,138
Series C redeemable convertible preferred stock — 2,584,633 — 2,584,633
Outstanding stock options 4,953,272 4,541,345 4,953,272 4,541,345
4,953,272 14,006,269 4,953,272 14,006,2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ature of the Business - Additional Information (Details) - USD ($) $ / shares in Units, $ in Thousands</t>
        </is>
      </c>
      <c r="B1" s="2" t="inlineStr">
        <is>
          <t>Feb. 17, 2021</t>
        </is>
      </c>
      <c r="C1" s="2" t="inlineStr">
        <is>
          <t>Oct. 16, 2020</t>
        </is>
      </c>
      <c r="D1" s="2" t="inlineStr">
        <is>
          <t>Sep. 30, 2021</t>
        </is>
      </c>
      <c r="E1" s="2" t="inlineStr">
        <is>
          <t>Sep. 30, 2020</t>
        </is>
      </c>
    </row>
    <row r="2">
      <c r="A2" s="3" t="inlineStr">
        <is>
          <t>Organization Consolidation And Presentation Of Financial Statements [Abstract]</t>
        </is>
      </c>
    </row>
    <row r="3">
      <c r="A3" s="4" t="inlineStr">
        <is>
          <t>Entity date of incorporation</t>
        </is>
      </c>
      <c r="D3" s="4" t="inlineStr">
        <is>
          <t>Jun. 12,
		2015</t>
        </is>
      </c>
    </row>
    <row r="4">
      <c r="A4" s="4" t="inlineStr">
        <is>
          <t>Common stock, shares issued</t>
        </is>
      </c>
      <c r="B4" s="5" t="n">
        <v>3162500</v>
      </c>
      <c r="C4" s="5" t="n">
        <v>5500000</v>
      </c>
    </row>
    <row r="5">
      <c r="A5" s="4" t="inlineStr">
        <is>
          <t>Common stock, offering price</t>
        </is>
      </c>
      <c r="B5" s="6" t="n">
        <v>21</v>
      </c>
      <c r="C5" s="6" t="n">
        <v>15</v>
      </c>
    </row>
    <row r="6">
      <c r="A6" s="4" t="inlineStr">
        <is>
          <t>Proceeds from public offering of common stock, net of issuance costs</t>
        </is>
      </c>
      <c r="B6" s="6" t="n">
        <v>61700</v>
      </c>
      <c r="C6" s="6" t="n">
        <v>74400</v>
      </c>
      <c r="D6" s="6" t="n">
        <v>61681</v>
      </c>
      <c r="E6" s="6" t="n">
        <v>-1167</v>
      </c>
    </row>
    <row r="7">
      <c r="A7" s="4" t="inlineStr">
        <is>
          <t>Additional Common stock, shares issued</t>
        </is>
      </c>
      <c r="B7" s="5" t="n">
        <v>412500</v>
      </c>
    </row>
    <row r="8">
      <c r="A8" s="4" t="inlineStr">
        <is>
          <t>Issuance of redeemable convertible preferred stock</t>
        </is>
      </c>
      <c r="D8" s="5" t="n">
        <v>168200</v>
      </c>
    </row>
    <row r="9">
      <c r="A9" s="4" t="inlineStr">
        <is>
          <t>Net of issuance costs</t>
        </is>
      </c>
      <c r="D9" s="5" t="n">
        <v>24600</v>
      </c>
    </row>
    <row r="10">
      <c r="A10" s="4" t="inlineStr">
        <is>
          <t>Payments from its collaborations</t>
        </is>
      </c>
      <c r="D10" s="5" t="n">
        <v>66000</v>
      </c>
    </row>
    <row r="11">
      <c r="A11" s="4" t="inlineStr">
        <is>
          <t>Cash and cash equivalents</t>
        </is>
      </c>
      <c r="D11" s="6" t="n">
        <v>986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Recurring Basis - USD ($) $ in Thousands</t>
        </is>
      </c>
      <c r="B1" s="2" t="inlineStr">
        <is>
          <t>Sep. 30, 2021</t>
        </is>
      </c>
      <c r="C1" s="2" t="inlineStr">
        <is>
          <t>Dec. 31, 2020</t>
        </is>
      </c>
    </row>
    <row r="2">
      <c r="A2" s="3" t="inlineStr">
        <is>
          <t>Assets:</t>
        </is>
      </c>
    </row>
    <row r="3">
      <c r="A3" s="4" t="inlineStr">
        <is>
          <t>Assets</t>
        </is>
      </c>
      <c r="B3" s="6" t="n">
        <v>54502</v>
      </c>
      <c r="C3" s="6" t="n">
        <v>81601</v>
      </c>
    </row>
    <row r="4">
      <c r="A4" s="4" t="inlineStr">
        <is>
          <t>Money Market Funds</t>
        </is>
      </c>
    </row>
    <row r="5">
      <c r="A5" s="3" t="inlineStr">
        <is>
          <t>Assets:</t>
        </is>
      </c>
    </row>
    <row r="6">
      <c r="A6" s="4" t="inlineStr">
        <is>
          <t>Cash equivalents</t>
        </is>
      </c>
      <c r="B6" s="5" t="n">
        <v>54502</v>
      </c>
      <c r="C6" s="5" t="n">
        <v>81601</v>
      </c>
    </row>
    <row r="7">
      <c r="A7" s="4" t="inlineStr">
        <is>
          <t>Not Subject to Netting</t>
        </is>
      </c>
    </row>
    <row r="8">
      <c r="A8" s="3" t="inlineStr">
        <is>
          <t>Assets:</t>
        </is>
      </c>
    </row>
    <row r="9">
      <c r="A9" s="4" t="inlineStr">
        <is>
          <t>Assets</t>
        </is>
      </c>
      <c r="B9" s="5" t="n">
        <v>54502</v>
      </c>
      <c r="C9" s="5" t="n">
        <v>81601</v>
      </c>
    </row>
    <row r="10">
      <c r="A10" s="4" t="inlineStr">
        <is>
          <t>Not Subject to Netting | Money Market Funds</t>
        </is>
      </c>
    </row>
    <row r="11">
      <c r="A11" s="3" t="inlineStr">
        <is>
          <t>Assets:</t>
        </is>
      </c>
    </row>
    <row r="12">
      <c r="A12" s="4" t="inlineStr">
        <is>
          <t>Cash equivalents</t>
        </is>
      </c>
      <c r="B12" s="6" t="n">
        <v>54502</v>
      </c>
      <c r="C12" s="6" t="n">
        <v>816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Fair Value Measurement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Disclosures [Abstract]</t>
        </is>
      </c>
    </row>
    <row r="4">
      <c r="A4" s="4" t="inlineStr">
        <is>
          <t>Assets transfer, Level 1 to 2</t>
        </is>
      </c>
      <c r="B4" s="6" t="n">
        <v>0</v>
      </c>
      <c r="C4" s="6" t="n">
        <v>0</v>
      </c>
      <c r="D4" s="6" t="n">
        <v>0</v>
      </c>
      <c r="E4" s="6" t="n">
        <v>0</v>
      </c>
    </row>
    <row r="5">
      <c r="A5" s="4" t="inlineStr">
        <is>
          <t>Assets transfer, Level 2 to 1</t>
        </is>
      </c>
      <c r="B5" s="5" t="n">
        <v>0</v>
      </c>
      <c r="C5" s="5" t="n">
        <v>0</v>
      </c>
      <c r="D5" s="5" t="n">
        <v>0</v>
      </c>
      <c r="E5" s="5" t="n">
        <v>0</v>
      </c>
    </row>
    <row r="6">
      <c r="A6" s="4" t="inlineStr">
        <is>
          <t>Assets transfer, out of Level 3</t>
        </is>
      </c>
      <c r="B6" s="5" t="n">
        <v>0</v>
      </c>
      <c r="C6" s="5" t="n">
        <v>0</v>
      </c>
      <c r="D6" s="5" t="n">
        <v>0</v>
      </c>
      <c r="E6" s="5" t="n">
        <v>0</v>
      </c>
    </row>
    <row r="7">
      <c r="A7" s="4" t="inlineStr">
        <is>
          <t>Assets transfer, into Level 3</t>
        </is>
      </c>
      <c r="B7" s="6" t="n">
        <v>0</v>
      </c>
      <c r="C7" s="6" t="n">
        <v>0</v>
      </c>
      <c r="D7" s="6" t="n">
        <v>0</v>
      </c>
      <c r="E7"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vestment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 Available-for-sale [Line Items]</t>
        </is>
      </c>
    </row>
    <row r="4">
      <c r="A4" s="4" t="inlineStr">
        <is>
          <t>Available-for-sale investments</t>
        </is>
      </c>
      <c r="B4" s="6" t="n">
        <v>0</v>
      </c>
      <c r="D4" s="6" t="n">
        <v>0</v>
      </c>
    </row>
    <row r="5">
      <c r="A5" s="4" t="inlineStr">
        <is>
          <t>Realized gains or losses</t>
        </is>
      </c>
      <c r="B5" s="6" t="n">
        <v>0</v>
      </c>
      <c r="C5" s="6" t="n">
        <v>0</v>
      </c>
      <c r="D5" s="6" t="n">
        <v>0</v>
      </c>
    </row>
    <row r="6">
      <c r="A6" s="4" t="inlineStr">
        <is>
          <t>Maximum</t>
        </is>
      </c>
    </row>
    <row r="7">
      <c r="A7" s="3" t="inlineStr">
        <is>
          <t>Debt Securities, Available-for-sale [Line Items]</t>
        </is>
      </c>
    </row>
    <row r="8">
      <c r="A8" s="4" t="inlineStr">
        <is>
          <t>Realized gains or losses</t>
        </is>
      </c>
      <c r="E8" s="6" t="n">
        <v>1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1</t>
        </is>
      </c>
      <c r="C1" s="2" t="inlineStr">
        <is>
          <t>Dec. 31, 2020</t>
        </is>
      </c>
    </row>
    <row r="2">
      <c r="A2" s="3" t="inlineStr">
        <is>
          <t>Property Plant And Equipment [Line Items]</t>
        </is>
      </c>
    </row>
    <row r="3">
      <c r="A3" s="4" t="inlineStr">
        <is>
          <t>Property, plant and equipment, gross</t>
        </is>
      </c>
      <c r="B3" s="6" t="n">
        <v>43977</v>
      </c>
      <c r="C3" s="6" t="n">
        <v>41900</v>
      </c>
    </row>
    <row r="4">
      <c r="A4" s="4" t="inlineStr">
        <is>
          <t>Less: Accumulated depreciation and amortization</t>
        </is>
      </c>
      <c r="B4" s="5" t="n">
        <v>-14593</v>
      </c>
      <c r="C4" s="5" t="n">
        <v>-10490</v>
      </c>
    </row>
    <row r="5">
      <c r="A5" s="4" t="inlineStr">
        <is>
          <t>Property and equipment, net</t>
        </is>
      </c>
      <c r="B5" s="5" t="n">
        <v>29384</v>
      </c>
      <c r="C5" s="5" t="n">
        <v>31410</v>
      </c>
    </row>
    <row r="6">
      <c r="A6" s="4" t="inlineStr">
        <is>
          <t>Leasehold Improvements</t>
        </is>
      </c>
    </row>
    <row r="7">
      <c r="A7" s="3" t="inlineStr">
        <is>
          <t>Property Plant And Equipment [Line Items]</t>
        </is>
      </c>
    </row>
    <row r="8">
      <c r="A8" s="4" t="inlineStr">
        <is>
          <t>Property, plant and equipment, gross</t>
        </is>
      </c>
      <c r="B8" s="5" t="n">
        <v>24094</v>
      </c>
      <c r="C8" s="5" t="n">
        <v>23949</v>
      </c>
    </row>
    <row r="9">
      <c r="A9" s="4" t="inlineStr">
        <is>
          <t>Laboratory Equipment</t>
        </is>
      </c>
    </row>
    <row r="10">
      <c r="A10" s="3" t="inlineStr">
        <is>
          <t>Property Plant And Equipment [Line Items]</t>
        </is>
      </c>
    </row>
    <row r="11">
      <c r="A11" s="4" t="inlineStr">
        <is>
          <t>Property, plant and equipment, gross</t>
        </is>
      </c>
      <c r="B11" s="5" t="n">
        <v>18072</v>
      </c>
      <c r="C11" s="5" t="n">
        <v>14837</v>
      </c>
    </row>
    <row r="12">
      <c r="A12" s="4" t="inlineStr">
        <is>
          <t>Furniture and Fixtures</t>
        </is>
      </c>
    </row>
    <row r="13">
      <c r="A13" s="3" t="inlineStr">
        <is>
          <t>Property Plant And Equipment [Line Items]</t>
        </is>
      </c>
    </row>
    <row r="14">
      <c r="A14" s="4" t="inlineStr">
        <is>
          <t>Property, plant and equipment, gross</t>
        </is>
      </c>
      <c r="B14" s="5" t="n">
        <v>1288</v>
      </c>
      <c r="C14" s="5" t="n">
        <v>1288</v>
      </c>
    </row>
    <row r="15">
      <c r="A15" s="4" t="inlineStr">
        <is>
          <t>Computer Equipment and Software</t>
        </is>
      </c>
    </row>
    <row r="16">
      <c r="A16" s="3" t="inlineStr">
        <is>
          <t>Property Plant And Equipment [Line Items]</t>
        </is>
      </c>
    </row>
    <row r="17">
      <c r="A17" s="4" t="inlineStr">
        <is>
          <t>Property, plant and equipment, gross</t>
        </is>
      </c>
      <c r="B17" s="5" t="n">
        <v>159</v>
      </c>
      <c r="C17" s="5" t="n">
        <v>159</v>
      </c>
    </row>
    <row r="18">
      <c r="A18" s="4" t="inlineStr">
        <is>
          <t>Construction-In-Process</t>
        </is>
      </c>
    </row>
    <row r="19">
      <c r="A19" s="3" t="inlineStr">
        <is>
          <t>Property Plant And Equipment [Line Items]</t>
        </is>
      </c>
    </row>
    <row r="20">
      <c r="A20" s="4" t="inlineStr">
        <is>
          <t>Property, plant and equipment, gross</t>
        </is>
      </c>
      <c r="B20" s="6" t="n">
        <v>364</v>
      </c>
      <c r="C20" s="6" t="n">
        <v>16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and amortization expense</t>
        </is>
      </c>
      <c r="B4" s="6" t="n">
        <v>1400</v>
      </c>
      <c r="C4" s="6" t="n">
        <v>1100</v>
      </c>
      <c r="D4" s="6" t="n">
        <v>4205</v>
      </c>
      <c r="E4" s="6" t="n">
        <v>308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1</t>
        </is>
      </c>
      <c r="C1" s="2" t="inlineStr">
        <is>
          <t>Dec. 31, 2020</t>
        </is>
      </c>
    </row>
    <row r="2">
      <c r="A2" s="3" t="inlineStr">
        <is>
          <t>Payables And Accruals [Abstract]</t>
        </is>
      </c>
    </row>
    <row r="3">
      <c r="A3" s="4" t="inlineStr">
        <is>
          <t>Accrued employee compensation</t>
        </is>
      </c>
      <c r="B3" s="6" t="n">
        <v>5848</v>
      </c>
      <c r="C3" s="6" t="n">
        <v>5040</v>
      </c>
    </row>
    <row r="4">
      <c r="A4" s="4" t="inlineStr">
        <is>
          <t>Accrued external research and development costs</t>
        </is>
      </c>
      <c r="B4" s="5" t="n">
        <v>1848</v>
      </c>
      <c r="C4" s="5" t="n">
        <v>1475</v>
      </c>
    </row>
    <row r="5">
      <c r="A5" s="4" t="inlineStr">
        <is>
          <t>Accrued professional services and consulting</t>
        </is>
      </c>
      <c r="B5" s="5" t="n">
        <v>921</v>
      </c>
      <c r="C5" s="5" t="n">
        <v>902</v>
      </c>
    </row>
    <row r="6">
      <c r="A6" s="4" t="inlineStr">
        <is>
          <t>Other expenditures</t>
        </is>
      </c>
      <c r="B6" s="5" t="n">
        <v>359</v>
      </c>
      <c r="C6" s="5" t="n">
        <v>607</v>
      </c>
    </row>
    <row r="7">
      <c r="A7" s="4" t="inlineStr">
        <is>
          <t>Accrued facilities costs</t>
        </is>
      </c>
      <c r="B7" s="5" t="n">
        <v>339</v>
      </c>
      <c r="C7" s="5" t="n">
        <v>846</v>
      </c>
    </row>
    <row r="8">
      <c r="A8" s="4" t="inlineStr">
        <is>
          <t>Accrued expenses</t>
        </is>
      </c>
      <c r="B8" s="6" t="n">
        <v>9315</v>
      </c>
      <c r="C8" s="6" t="n">
        <v>88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68" customWidth="1" min="1" max="1"/>
    <col width="14" customWidth="1" min="2" max="2"/>
    <col width="24" customWidth="1" min="3" max="3"/>
    <col width="16" customWidth="1" min="4" max="4"/>
    <col width="24" customWidth="1" min="5" max="5"/>
    <col width="24" customWidth="1" min="6" max="6"/>
    <col width="24" customWidth="1" min="7" max="7"/>
    <col width="21" customWidth="1" min="8" max="8"/>
    <col width="80" customWidth="1" min="9" max="9"/>
    <col width="21" customWidth="1" min="10" max="10"/>
    <col width="21" customWidth="1" min="11" max="11"/>
  </cols>
  <sheetData>
    <row r="1">
      <c r="A1" s="1" t="inlineStr">
        <is>
          <t>Leases - Additional Information (Details) $ in Thousands</t>
        </is>
      </c>
      <c r="B1" s="2" t="inlineStr">
        <is>
          <t>Jul. 01, 2021</t>
        </is>
      </c>
      <c r="C1" s="2" t="inlineStr">
        <is>
          <t>Apr. 27, 2020USD ($)ft²</t>
        </is>
      </c>
      <c r="D1" s="2" t="inlineStr">
        <is>
          <t>Aug. 26, 2019</t>
        </is>
      </c>
      <c r="E1" s="2" t="inlineStr">
        <is>
          <t>Mar. 22, 2019USD ($)ft²</t>
        </is>
      </c>
      <c r="F1" s="2" t="inlineStr">
        <is>
          <t>Mar. 05, 2019USD ($)ft²</t>
        </is>
      </c>
      <c r="G1" s="2" t="inlineStr">
        <is>
          <t>Sep. 30, 2021USD ($)ft²</t>
        </is>
      </c>
      <c r="H1" s="2" t="inlineStr">
        <is>
          <t>Sep. 30, 2020USD ($)</t>
        </is>
      </c>
      <c r="I1" s="2" t="inlineStr">
        <is>
          <t>Sep. 30, 2021USD ($)ft²Office</t>
        </is>
      </c>
      <c r="J1" s="2" t="inlineStr">
        <is>
          <t>Sep. 30, 2020USD ($)</t>
        </is>
      </c>
      <c r="K1" s="2" t="inlineStr">
        <is>
          <t>Dec. 31, 2020USD ($)</t>
        </is>
      </c>
    </row>
    <row r="2">
      <c r="A2" s="3" t="inlineStr">
        <is>
          <t>Lessee Lease Description [Line Items]</t>
        </is>
      </c>
    </row>
    <row r="3">
      <c r="A3" s="4" t="inlineStr">
        <is>
          <t>Lease expiration year</t>
        </is>
      </c>
      <c r="I3" s="4" t="inlineStr">
        <is>
          <t>2029</t>
        </is>
      </c>
    </row>
    <row r="4">
      <c r="A4" s="4" t="inlineStr">
        <is>
          <t>Number of location | Office</t>
        </is>
      </c>
      <c r="I4" s="5" t="n">
        <v>2</v>
      </c>
    </row>
    <row r="5">
      <c r="A5" s="4" t="inlineStr">
        <is>
          <t>Sublease income</t>
        </is>
      </c>
      <c r="G5" s="6" t="n">
        <v>484</v>
      </c>
      <c r="H5" s="6" t="n">
        <v>337</v>
      </c>
      <c r="I5" s="6" t="n">
        <v>1188</v>
      </c>
      <c r="J5" s="6" t="n">
        <v>495</v>
      </c>
    </row>
    <row r="6">
      <c r="A6" s="4" t="inlineStr">
        <is>
          <t>500 Technology Square</t>
        </is>
      </c>
    </row>
    <row r="7">
      <c r="A7" s="3" t="inlineStr">
        <is>
          <t>Lessee Lease Description [Line Items]</t>
        </is>
      </c>
    </row>
    <row r="8">
      <c r="A8" s="4" t="inlineStr">
        <is>
          <t>Area of lease | ft²</t>
        </is>
      </c>
      <c r="G8" s="5" t="n">
        <v>19823</v>
      </c>
      <c r="I8" s="5" t="n">
        <v>19823</v>
      </c>
    </row>
    <row r="9">
      <c r="A9" s="4" t="inlineStr">
        <is>
          <t>Lease, base rent per year</t>
        </is>
      </c>
      <c r="I9" s="6" t="n">
        <v>1500</v>
      </c>
    </row>
    <row r="10">
      <c r="A10" s="4" t="inlineStr">
        <is>
          <t>Increase in annual rent percentage</t>
        </is>
      </c>
      <c r="G10" s="4" t="inlineStr">
        <is>
          <t>2.50%</t>
        </is>
      </c>
      <c r="I10" s="4" t="inlineStr">
        <is>
          <t>2.50%</t>
        </is>
      </c>
    </row>
    <row r="11">
      <c r="A11" s="4" t="inlineStr">
        <is>
          <t>Lease commencement date</t>
        </is>
      </c>
      <c r="I11" s="4" t="inlineStr">
        <is>
          <t>Dec. 28,
		2016</t>
        </is>
      </c>
    </row>
    <row r="12">
      <c r="A12" s="4" t="inlineStr">
        <is>
          <t>Original lease expiration date</t>
        </is>
      </c>
      <c r="I12" s="4" t="inlineStr">
        <is>
          <t>Dec. 31,
		2021</t>
        </is>
      </c>
    </row>
    <row r="13">
      <c r="A13" s="4" t="inlineStr">
        <is>
          <t>Accelerated lease expiration date</t>
        </is>
      </c>
      <c r="D13" s="4" t="inlineStr">
        <is>
          <t>Feb. 28,
		2020</t>
        </is>
      </c>
    </row>
    <row r="14">
      <c r="A14" s="4" t="inlineStr">
        <is>
          <t>4 Hartwell Place</t>
        </is>
      </c>
    </row>
    <row r="15">
      <c r="A15" s="3" t="inlineStr">
        <is>
          <t>Lessee Lease Description [Line Items]</t>
        </is>
      </c>
    </row>
    <row r="16">
      <c r="A16" s="4" t="inlineStr">
        <is>
          <t>Area of lease | ft²</t>
        </is>
      </c>
      <c r="F16" s="5" t="n">
        <v>18707</v>
      </c>
    </row>
    <row r="17">
      <c r="A17" s="4" t="inlineStr">
        <is>
          <t>Lease, base rent per year</t>
        </is>
      </c>
      <c r="F17" s="6" t="n">
        <v>900</v>
      </c>
    </row>
    <row r="18">
      <c r="A18" s="4" t="inlineStr">
        <is>
          <t>Increase in annual rent percentage</t>
        </is>
      </c>
      <c r="F18" s="4" t="inlineStr">
        <is>
          <t>3.00%</t>
        </is>
      </c>
    </row>
    <row r="19">
      <c r="A19" s="4" t="inlineStr">
        <is>
          <t>Lease expiration month and year</t>
        </is>
      </c>
      <c r="F19" s="4" t="inlineStr">
        <is>
          <t>2029-12</t>
        </is>
      </c>
    </row>
    <row r="20">
      <c r="A20" s="4" t="inlineStr">
        <is>
          <t>Lease commencement month and year</t>
        </is>
      </c>
      <c r="F20" s="4" t="inlineStr">
        <is>
          <t>2019-07</t>
        </is>
      </c>
    </row>
    <row r="21">
      <c r="A21" s="4" t="inlineStr">
        <is>
          <t>Lessee, operating lease, existence of option to extend [true false]</t>
        </is>
      </c>
      <c r="F21" s="4" t="inlineStr">
        <is>
          <t>true</t>
        </is>
      </c>
    </row>
    <row r="22">
      <c r="A22" s="4" t="inlineStr">
        <is>
          <t>Lessee, operating lease, option to extend</t>
        </is>
      </c>
      <c r="I22" s="4" t="inlineStr">
        <is>
          <t xml:space="preserve">The Company has the option to extend the lease twice, each for a five-year period, on the same terms and conditions as the current lease, subject to a change in base rent based on market rates. </t>
        </is>
      </c>
    </row>
    <row r="23">
      <c r="A23" s="4" t="inlineStr">
        <is>
          <t>Lessee, operating lease, option to extend term</t>
        </is>
      </c>
      <c r="F23" s="4" t="inlineStr">
        <is>
          <t>5 years</t>
        </is>
      </c>
    </row>
    <row r="24">
      <c r="A24" s="4" t="inlineStr">
        <is>
          <t>Tenant improvement allowance, received</t>
        </is>
      </c>
      <c r="G24" s="6" t="n">
        <v>1300</v>
      </c>
      <c r="I24" s="6" t="n">
        <v>1300</v>
      </c>
    </row>
    <row r="25">
      <c r="A25" s="4" t="inlineStr">
        <is>
          <t>4 Hartwell Place | Maximum</t>
        </is>
      </c>
    </row>
    <row r="26">
      <c r="A26" s="3" t="inlineStr">
        <is>
          <t>Lessee Lease Description [Line Items]</t>
        </is>
      </c>
    </row>
    <row r="27">
      <c r="A27" s="4" t="inlineStr">
        <is>
          <t>Tenant improvement allowance</t>
        </is>
      </c>
      <c r="F27" s="6" t="n">
        <v>1300</v>
      </c>
    </row>
    <row r="28">
      <c r="A28" s="4" t="inlineStr">
        <is>
          <t>4 Hartwell Place | Letter of Credit</t>
        </is>
      </c>
    </row>
    <row r="29">
      <c r="A29" s="3" t="inlineStr">
        <is>
          <t>Lessee Lease Description [Line Items]</t>
        </is>
      </c>
    </row>
    <row r="30">
      <c r="A30" s="4" t="inlineStr">
        <is>
          <t>Security deposit</t>
        </is>
      </c>
      <c r="G30" s="5" t="n">
        <v>400</v>
      </c>
      <c r="I30" s="6" t="n">
        <v>400</v>
      </c>
      <c r="K30" s="6" t="n">
        <v>400</v>
      </c>
    </row>
    <row r="31">
      <c r="A31" s="4" t="inlineStr">
        <is>
          <t>35 Cambridge Park Drive</t>
        </is>
      </c>
    </row>
    <row r="32">
      <c r="A32" s="3" t="inlineStr">
        <is>
          <t>Lessee Lease Description [Line Items]</t>
        </is>
      </c>
    </row>
    <row r="33">
      <c r="A33" s="4" t="inlineStr">
        <is>
          <t>Area of lease | ft²</t>
        </is>
      </c>
      <c r="E33" s="5" t="n">
        <v>68258</v>
      </c>
    </row>
    <row r="34">
      <c r="A34" s="4" t="inlineStr">
        <is>
          <t>Lease, base rent per year</t>
        </is>
      </c>
      <c r="E34" s="6" t="n">
        <v>4900</v>
      </c>
    </row>
    <row r="35">
      <c r="A35" s="4" t="inlineStr">
        <is>
          <t>Increase in annual rent percentage</t>
        </is>
      </c>
      <c r="E35" s="4" t="inlineStr">
        <is>
          <t>3.00%</t>
        </is>
      </c>
    </row>
    <row r="36">
      <c r="A36" s="4" t="inlineStr">
        <is>
          <t>Lease commencement date</t>
        </is>
      </c>
      <c r="E36" s="4" t="inlineStr">
        <is>
          <t>Mar. 26,
		2019</t>
        </is>
      </c>
    </row>
    <row r="37">
      <c r="A37" s="4" t="inlineStr">
        <is>
          <t>Original lease expiration date</t>
        </is>
      </c>
      <c r="E37" s="4" t="inlineStr">
        <is>
          <t>Nov. 30,
		2029</t>
        </is>
      </c>
    </row>
    <row r="38">
      <c r="A38" s="4" t="inlineStr">
        <is>
          <t>Lessee, operating lease, existence of option to extend [true false]</t>
        </is>
      </c>
      <c r="E38" s="4" t="inlineStr">
        <is>
          <t>true</t>
        </is>
      </c>
    </row>
    <row r="39">
      <c r="A39" s="4" t="inlineStr">
        <is>
          <t>Lessee, operating lease, option to extend</t>
        </is>
      </c>
      <c r="I39" s="4" t="inlineStr">
        <is>
          <t>The Company has the option to extend the lease for a ten-year period on the same terms and conditions as the current lease, subject to a change in base rent based on market rates.</t>
        </is>
      </c>
    </row>
    <row r="40">
      <c r="A40" s="4" t="inlineStr">
        <is>
          <t>Lessee, operating lease, option to extend term</t>
        </is>
      </c>
      <c r="E40" s="4" t="inlineStr">
        <is>
          <t>10 years</t>
        </is>
      </c>
    </row>
    <row r="41">
      <c r="A41" s="4" t="inlineStr">
        <is>
          <t>Tenant improvement allowance</t>
        </is>
      </c>
      <c r="E41" s="6" t="n">
        <v>12300</v>
      </c>
    </row>
    <row r="42">
      <c r="A42" s="4" t="inlineStr">
        <is>
          <t>Tenant improvement allowance, received</t>
        </is>
      </c>
      <c r="K42" s="5" t="n">
        <v>12300</v>
      </c>
    </row>
    <row r="43">
      <c r="A43" s="4" t="inlineStr">
        <is>
          <t>Construction oversight fee</t>
        </is>
      </c>
      <c r="E43" s="4" t="inlineStr">
        <is>
          <t>2.00%</t>
        </is>
      </c>
    </row>
    <row r="44">
      <c r="A44" s="4" t="inlineStr">
        <is>
          <t>Area of space for sublease | ft²</t>
        </is>
      </c>
      <c r="C44" s="5" t="n">
        <v>23280</v>
      </c>
    </row>
    <row r="45">
      <c r="A45" s="4" t="inlineStr">
        <is>
          <t>Sublease payments to be received annually</t>
        </is>
      </c>
      <c r="C45" s="6" t="n">
        <v>1300</v>
      </c>
    </row>
    <row r="46">
      <c r="A46" s="4" t="inlineStr">
        <is>
          <t>Sublease income, increase in annual percentage</t>
        </is>
      </c>
      <c r="C46" s="4" t="inlineStr">
        <is>
          <t>3.00%</t>
        </is>
      </c>
    </row>
    <row r="47">
      <c r="A47" s="4" t="inlineStr">
        <is>
          <t>Sublease commencement date</t>
        </is>
      </c>
      <c r="C47" s="4" t="inlineStr">
        <is>
          <t>May 18,
		2020</t>
        </is>
      </c>
    </row>
    <row r="48">
      <c r="A48" s="4" t="inlineStr">
        <is>
          <t>Sublease expiration month and year</t>
        </is>
      </c>
      <c r="B48" s="4" t="inlineStr">
        <is>
          <t>2023-05</t>
        </is>
      </c>
      <c r="C48" s="4" t="inlineStr">
        <is>
          <t>2022-05</t>
        </is>
      </c>
      <c r="I48" s="4" t="inlineStr">
        <is>
          <t>2023-05</t>
        </is>
      </c>
    </row>
    <row r="49">
      <c r="A49" s="4" t="inlineStr">
        <is>
          <t>Lessee, operating sublease, existence of option to extend</t>
        </is>
      </c>
      <c r="B49" s="4" t="inlineStr">
        <is>
          <t>true</t>
        </is>
      </c>
      <c r="C49" s="4" t="inlineStr">
        <is>
          <t>true</t>
        </is>
      </c>
    </row>
    <row r="50">
      <c r="A50" s="4" t="inlineStr">
        <is>
          <t>Lessee, operating sublease, option to extend</t>
        </is>
      </c>
      <c r="I50" s="4" t="inlineStr">
        <is>
          <t>The sublessee had the option to extend the sublease for a one-year period on the same terms and conditions as the current sublease, subject to a change in base rent based on the greater of (i) an increase of 3% of the annual rent owed by the sublessee in year two, and (ii) market rent for the subleased premises.</t>
        </is>
      </c>
    </row>
    <row r="51">
      <c r="A51" s="4" t="inlineStr">
        <is>
          <t>Lessee, operating sublease, option to extend term</t>
        </is>
      </c>
      <c r="B51" s="4" t="inlineStr">
        <is>
          <t>1 year</t>
        </is>
      </c>
      <c r="C51" s="4" t="inlineStr">
        <is>
          <t>1 year</t>
        </is>
      </c>
    </row>
    <row r="52">
      <c r="A52" s="4" t="inlineStr">
        <is>
          <t>35 Cambridge Park Drive | Other Income</t>
        </is>
      </c>
    </row>
    <row r="53">
      <c r="A53" s="3" t="inlineStr">
        <is>
          <t>Lessee Lease Description [Line Items]</t>
        </is>
      </c>
    </row>
    <row r="54">
      <c r="A54" s="4" t="inlineStr">
        <is>
          <t>Sublease income</t>
        </is>
      </c>
      <c r="G54" s="5" t="n">
        <v>500</v>
      </c>
      <c r="H54" s="6" t="n">
        <v>300</v>
      </c>
      <c r="I54" s="6" t="n">
        <v>1200</v>
      </c>
      <c r="J54" s="6" t="n">
        <v>500</v>
      </c>
    </row>
    <row r="55">
      <c r="A55" s="4" t="inlineStr">
        <is>
          <t>35 Cambridge Park Drive | Letter of Credit</t>
        </is>
      </c>
    </row>
    <row r="56">
      <c r="A56" s="3" t="inlineStr">
        <is>
          <t>Lessee Lease Description [Line Items]</t>
        </is>
      </c>
    </row>
    <row r="57">
      <c r="A57" s="4" t="inlineStr">
        <is>
          <t>Security deposit</t>
        </is>
      </c>
      <c r="G57" s="6" t="n">
        <v>3700</v>
      </c>
      <c r="I57" s="6" t="n">
        <v>3700</v>
      </c>
      <c r="K57" s="6" t="n">
        <v>3700</v>
      </c>
    </row>
    <row r="58">
      <c r="A58" s="4" t="inlineStr">
        <is>
          <t>Security deposit in connection with sublease</t>
        </is>
      </c>
      <c r="C58" s="6" t="n">
        <v>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Collaboration revenue</t>
        </is>
      </c>
      <c r="B4" s="6" t="n">
        <v>1157</v>
      </c>
      <c r="C4" s="6" t="n">
        <v>954</v>
      </c>
      <c r="D4" s="6" t="n">
        <v>15238</v>
      </c>
      <c r="E4" s="6" t="n">
        <v>1275</v>
      </c>
    </row>
    <row r="5">
      <c r="A5" s="4" t="inlineStr">
        <is>
          <t>Total revenue</t>
        </is>
      </c>
      <c r="B5" s="5" t="n">
        <v>1157</v>
      </c>
      <c r="C5" s="5" t="n">
        <v>954</v>
      </c>
      <c r="D5" s="5" t="n">
        <v>15238</v>
      </c>
      <c r="E5" s="5" t="n">
        <v>1275</v>
      </c>
    </row>
    <row r="6">
      <c r="A6" s="3" t="inlineStr">
        <is>
          <t>Operating expenses:</t>
        </is>
      </c>
    </row>
    <row r="7">
      <c r="A7" s="4" t="inlineStr">
        <is>
          <t>Research and development</t>
        </is>
      </c>
      <c r="B7" s="5" t="n">
        <v>15467</v>
      </c>
      <c r="C7" s="5" t="n">
        <v>30640</v>
      </c>
      <c r="D7" s="5" t="n">
        <v>47436</v>
      </c>
      <c r="E7" s="5" t="n">
        <v>60653</v>
      </c>
    </row>
    <row r="8">
      <c r="A8" s="4" t="inlineStr">
        <is>
          <t>General and administrative</t>
        </is>
      </c>
      <c r="B8" s="5" t="n">
        <v>7186</v>
      </c>
      <c r="C8" s="5" t="n">
        <v>5342</v>
      </c>
      <c r="D8" s="5" t="n">
        <v>20711</v>
      </c>
      <c r="E8" s="5" t="n">
        <v>13933</v>
      </c>
    </row>
    <row r="9">
      <c r="A9" s="4" t="inlineStr">
        <is>
          <t>Total operating expenses</t>
        </is>
      </c>
      <c r="B9" s="5" t="n">
        <v>22653</v>
      </c>
      <c r="C9" s="5" t="n">
        <v>35982</v>
      </c>
      <c r="D9" s="5" t="n">
        <v>68147</v>
      </c>
      <c r="E9" s="5" t="n">
        <v>74586</v>
      </c>
    </row>
    <row r="10">
      <c r="A10" s="4" t="inlineStr">
        <is>
          <t>Loss from operations</t>
        </is>
      </c>
      <c r="B10" s="5" t="n">
        <v>-21496</v>
      </c>
      <c r="C10" s="5" t="n">
        <v>-35028</v>
      </c>
      <c r="D10" s="5" t="n">
        <v>-52909</v>
      </c>
      <c r="E10" s="5" t="n">
        <v>-73311</v>
      </c>
    </row>
    <row r="11">
      <c r="A11" s="3" t="inlineStr">
        <is>
          <t>Other income (expense):</t>
        </is>
      </c>
    </row>
    <row r="12">
      <c r="A12" s="4" t="inlineStr">
        <is>
          <t>Interest expense</t>
        </is>
      </c>
      <c r="B12" s="5" t="n">
        <v>-689</v>
      </c>
      <c r="C12" s="5" t="n">
        <v>-607</v>
      </c>
      <c r="D12" s="5" t="n">
        <v>-2091</v>
      </c>
      <c r="E12" s="5" t="n">
        <v>-1196</v>
      </c>
    </row>
    <row r="13">
      <c r="A13" s="4" t="inlineStr">
        <is>
          <t>Interest income</t>
        </is>
      </c>
      <c r="B13" s="5" t="n">
        <v>4</v>
      </c>
      <c r="C13" s="5" t="n">
        <v>4</v>
      </c>
      <c r="D13" s="5" t="n">
        <v>18</v>
      </c>
      <c r="E13" s="5" t="n">
        <v>246</v>
      </c>
    </row>
    <row r="14">
      <c r="A14" s="4" t="inlineStr">
        <is>
          <t>Other income</t>
        </is>
      </c>
      <c r="B14" s="5" t="n">
        <v>479</v>
      </c>
      <c r="C14" s="5" t="n">
        <v>338</v>
      </c>
      <c r="D14" s="5" t="n">
        <v>1163</v>
      </c>
      <c r="E14" s="5" t="n">
        <v>553</v>
      </c>
    </row>
    <row r="15">
      <c r="A15" s="4" t="inlineStr">
        <is>
          <t>Total other expense, net</t>
        </is>
      </c>
      <c r="B15" s="5" t="n">
        <v>-206</v>
      </c>
      <c r="C15" s="5" t="n">
        <v>-265</v>
      </c>
      <c r="D15" s="5" t="n">
        <v>-910</v>
      </c>
      <c r="E15" s="5" t="n">
        <v>-397</v>
      </c>
    </row>
    <row r="16">
      <c r="A16" s="4" t="inlineStr">
        <is>
          <t>Net loss</t>
        </is>
      </c>
      <c r="B16" s="5" t="n">
        <v>-21702</v>
      </c>
      <c r="C16" s="5" t="n">
        <v>-35293</v>
      </c>
      <c r="D16" s="5" t="n">
        <v>-53819</v>
      </c>
      <c r="E16" s="5" t="n">
        <v>-73708</v>
      </c>
    </row>
    <row r="17">
      <c r="A17" s="4" t="inlineStr">
        <is>
          <t>Cumulative dividends on redeemable convertible preferred stock</t>
        </is>
      </c>
      <c r="C17" s="5" t="n">
        <v>-3457</v>
      </c>
      <c r="D17" s="4" t="inlineStr">
        <is>
          <t xml:space="preserve"> </t>
        </is>
      </c>
      <c r="E17" s="5" t="n">
        <v>-10296</v>
      </c>
    </row>
    <row r="18">
      <c r="A18" s="4" t="inlineStr">
        <is>
          <t>Net loss attributable to common stockholders</t>
        </is>
      </c>
      <c r="B18" s="6" t="n">
        <v>-21702</v>
      </c>
      <c r="C18" s="6" t="n">
        <v>-38750</v>
      </c>
      <c r="D18" s="6" t="n">
        <v>-53819</v>
      </c>
      <c r="E18" s="6" t="n">
        <v>-84004</v>
      </c>
    </row>
    <row r="19">
      <c r="A19" s="4" t="inlineStr">
        <is>
          <t>Net loss per share attributable to common stockholders, basic and diluted</t>
        </is>
      </c>
      <c r="B19" s="8" t="n">
        <v>-0.97</v>
      </c>
      <c r="C19" s="8" t="n">
        <v>-12.83</v>
      </c>
      <c r="D19" s="8" t="n">
        <v>-2.49</v>
      </c>
      <c r="E19" s="8" t="n">
        <v>-27.92</v>
      </c>
    </row>
    <row r="20">
      <c r="A20" s="4" t="inlineStr">
        <is>
          <t>Weighted average common shares outstanding, basic and diluted</t>
        </is>
      </c>
      <c r="B20" s="5" t="n">
        <v>22325334</v>
      </c>
      <c r="C20" s="5" t="n">
        <v>3020055</v>
      </c>
      <c r="D20" s="5" t="n">
        <v>21599405</v>
      </c>
      <c r="E20" s="5" t="n">
        <v>3008576</v>
      </c>
    </row>
    <row r="21">
      <c r="A21" s="3" t="inlineStr">
        <is>
          <t>Comprehensive loss:</t>
        </is>
      </c>
    </row>
    <row r="22">
      <c r="A22" s="4" t="inlineStr">
        <is>
          <t>Net loss</t>
        </is>
      </c>
      <c r="B22" s="6" t="n">
        <v>-21702</v>
      </c>
      <c r="C22" s="6" t="n">
        <v>-35293</v>
      </c>
      <c r="D22" s="6" t="n">
        <v>-53819</v>
      </c>
      <c r="E22" s="6" t="n">
        <v>-73708</v>
      </c>
    </row>
    <row r="23">
      <c r="A23" s="3" t="inlineStr">
        <is>
          <t>Other comprehensive loss:</t>
        </is>
      </c>
    </row>
    <row r="24">
      <c r="A24" s="4" t="inlineStr">
        <is>
          <t>Unrealized loss on investments, net of tax of $0</t>
        </is>
      </c>
      <c r="E24" s="5" t="n">
        <v>-43</v>
      </c>
    </row>
    <row r="25">
      <c r="A25" s="4" t="inlineStr">
        <is>
          <t>Total other comprehensive loss</t>
        </is>
      </c>
      <c r="E25" s="5" t="n">
        <v>-43</v>
      </c>
    </row>
    <row r="26">
      <c r="A26" s="4" t="inlineStr">
        <is>
          <t>Comprehensive loss</t>
        </is>
      </c>
      <c r="B26" s="6" t="n">
        <v>-21702</v>
      </c>
      <c r="C26" s="6" t="n">
        <v>-35293</v>
      </c>
      <c r="D26" s="6" t="n">
        <v>-53819</v>
      </c>
      <c r="E26" s="6" t="n">
        <v>-737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Operating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 [Abstract]</t>
        </is>
      </c>
    </row>
    <row r="4">
      <c r="A4" s="4" t="inlineStr">
        <is>
          <t>Operating lease costs</t>
        </is>
      </c>
      <c r="B4" s="6" t="n">
        <v>1208</v>
      </c>
      <c r="C4" s="6" t="n">
        <v>1206</v>
      </c>
      <c r="D4" s="6" t="n">
        <v>3626</v>
      </c>
      <c r="E4" s="6" t="n">
        <v>3627</v>
      </c>
    </row>
    <row r="5">
      <c r="A5" s="4" t="inlineStr">
        <is>
          <t>Short-term lease costs</t>
        </is>
      </c>
      <c r="B5" s="5" t="n">
        <v>8</v>
      </c>
      <c r="C5" s="5" t="n">
        <v>5</v>
      </c>
      <c r="D5" s="5" t="n">
        <v>21</v>
      </c>
      <c r="E5" s="5" t="n">
        <v>14</v>
      </c>
    </row>
    <row r="6">
      <c r="A6" s="4" t="inlineStr">
        <is>
          <t>Variable lease costs</t>
        </is>
      </c>
      <c r="B6" s="5" t="n">
        <v>638</v>
      </c>
      <c r="C6" s="5" t="n">
        <v>553</v>
      </c>
      <c r="D6" s="5" t="n">
        <v>1897</v>
      </c>
      <c r="E6" s="5" t="n">
        <v>1663</v>
      </c>
    </row>
    <row r="7">
      <c r="A7" s="4" t="inlineStr">
        <is>
          <t>Sublease income</t>
        </is>
      </c>
      <c r="B7" s="5" t="n">
        <v>-484</v>
      </c>
      <c r="C7" s="5" t="n">
        <v>-337</v>
      </c>
      <c r="D7" s="5" t="n">
        <v>-1188</v>
      </c>
      <c r="E7" s="5" t="n">
        <v>-495</v>
      </c>
    </row>
    <row r="8">
      <c r="A8" s="4" t="inlineStr">
        <is>
          <t>Lease, cost</t>
        </is>
      </c>
      <c r="B8" s="6" t="n">
        <v>1370</v>
      </c>
      <c r="C8" s="6" t="n">
        <v>1427</v>
      </c>
      <c r="D8" s="6" t="n">
        <v>4356</v>
      </c>
      <c r="E8" s="6" t="n">
        <v>480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Additional Lease Information (Details) - USD ($) $ in Millions</t>
        </is>
      </c>
      <c r="B1" s="2" t="inlineStr">
        <is>
          <t>9 Months Ended</t>
        </is>
      </c>
    </row>
    <row r="2">
      <c r="B2" s="2" t="inlineStr">
        <is>
          <t>Sep. 30, 2021</t>
        </is>
      </c>
      <c r="C2" s="2" t="inlineStr">
        <is>
          <t>Sep. 30, 2020</t>
        </is>
      </c>
    </row>
    <row r="3">
      <c r="A3" s="3" t="inlineStr">
        <is>
          <t>Leases [Abstract]</t>
        </is>
      </c>
    </row>
    <row r="4">
      <c r="A4" s="4" t="inlineStr">
        <is>
          <t>Cash paid for amounts included in the measurement of operating lease liabilities</t>
        </is>
      </c>
      <c r="B4" s="9" t="n">
        <v>4.5</v>
      </c>
      <c r="C4" s="9" t="n">
        <v>4.6</v>
      </c>
    </row>
    <row r="5">
      <c r="A5" s="4" t="inlineStr">
        <is>
          <t>Weighted-average remaining lease term - operating leases (years)</t>
        </is>
      </c>
      <c r="B5" s="4" t="inlineStr">
        <is>
          <t>8 years 2 months 12 days</t>
        </is>
      </c>
      <c r="C5" s="4" t="inlineStr">
        <is>
          <t>9 years 2 months 12 days</t>
        </is>
      </c>
    </row>
    <row r="6">
      <c r="A6" s="4" t="inlineStr">
        <is>
          <t>Weighted-average discount rate - operating leases</t>
        </is>
      </c>
      <c r="B6" s="4" t="inlineStr">
        <is>
          <t>10.30%</t>
        </is>
      </c>
      <c r="C6" s="4" t="inlineStr">
        <is>
          <t>10.3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Cash Flows Used in Calculating the Operating Lease Liabilities and Amounts to be Received under the Sublease (Details) $ in Thousands</t>
        </is>
      </c>
      <c r="B1" s="2" t="inlineStr">
        <is>
          <t>Sep. 30, 2021USD ($)</t>
        </is>
      </c>
    </row>
    <row r="2">
      <c r="A2" s="3" t="inlineStr">
        <is>
          <t>Leases [Abstract]</t>
        </is>
      </c>
    </row>
    <row r="3">
      <c r="A3" s="4" t="inlineStr">
        <is>
          <t>Operating Lease payments, 2021 (remainder of the year)</t>
        </is>
      </c>
      <c r="B3" s="6" t="n">
        <v>1496</v>
      </c>
    </row>
    <row r="4">
      <c r="A4" s="4" t="inlineStr">
        <is>
          <t>Operating Lease Payments, 2022</t>
        </is>
      </c>
      <c r="B4" s="5" t="n">
        <v>6123</v>
      </c>
    </row>
    <row r="5">
      <c r="A5" s="4" t="inlineStr">
        <is>
          <t>Operating Lease Payments, 2023</t>
        </is>
      </c>
      <c r="B5" s="5" t="n">
        <v>6307</v>
      </c>
    </row>
    <row r="6">
      <c r="A6" s="4" t="inlineStr">
        <is>
          <t>Operating Lease Payments, 2024</t>
        </is>
      </c>
      <c r="B6" s="5" t="n">
        <v>6496</v>
      </c>
    </row>
    <row r="7">
      <c r="A7" s="4" t="inlineStr">
        <is>
          <t>Operating Lease Payments, 2025</t>
        </is>
      </c>
      <c r="B7" s="5" t="n">
        <v>6691</v>
      </c>
    </row>
    <row r="8">
      <c r="A8" s="4" t="inlineStr">
        <is>
          <t>Operating Lease Payments, Thereafter</t>
        </is>
      </c>
      <c r="B8" s="5" t="n">
        <v>28287</v>
      </c>
    </row>
    <row r="9">
      <c r="A9" s="4" t="inlineStr">
        <is>
          <t>Operating Lease Payments, Total undiscounted cash flows</t>
        </is>
      </c>
      <c r="B9" s="5" t="n">
        <v>55400</v>
      </c>
    </row>
    <row r="10">
      <c r="A10" s="4" t="inlineStr">
        <is>
          <t>Operating Lease Payments, Less: Amounts representing interest</t>
        </is>
      </c>
      <c r="B10" s="5" t="n">
        <v>-18298</v>
      </c>
    </row>
    <row r="11">
      <c r="A11" s="4" t="inlineStr">
        <is>
          <t>Operating Lease Payments, Present value of lease liabilities</t>
        </is>
      </c>
      <c r="B11" s="5" t="n">
        <v>37102</v>
      </c>
    </row>
    <row r="12">
      <c r="A12" s="4" t="inlineStr">
        <is>
          <t>Sublease Receipts, 2021 (remainder of the year)</t>
        </is>
      </c>
      <c r="B12" s="5" t="n">
        <v>322</v>
      </c>
    </row>
    <row r="13">
      <c r="A13" s="4" t="inlineStr">
        <is>
          <t>Sublease Receipts, 2022</t>
        </is>
      </c>
      <c r="B13" s="5" t="n">
        <v>1854</v>
      </c>
    </row>
    <row r="14">
      <c r="A14" s="4" t="inlineStr">
        <is>
          <t>Sublease Receipts, 2023</t>
        </is>
      </c>
      <c r="B14" s="5" t="n">
        <v>941</v>
      </c>
    </row>
    <row r="15">
      <c r="A15" s="4" t="inlineStr">
        <is>
          <t>Sublease Receipts, Total undiscounted cash flows</t>
        </is>
      </c>
      <c r="B15" s="5" t="n">
        <v>3117</v>
      </c>
    </row>
    <row r="16">
      <c r="A16" s="4" t="inlineStr">
        <is>
          <t>Net Operating Lease Payments, 2021 (remainder of the year)</t>
        </is>
      </c>
      <c r="B16" s="5" t="n">
        <v>1174</v>
      </c>
    </row>
    <row r="17">
      <c r="A17" s="4" t="inlineStr">
        <is>
          <t>Net Operating Lease Payments, 2022</t>
        </is>
      </c>
      <c r="B17" s="5" t="n">
        <v>4269</v>
      </c>
    </row>
    <row r="18">
      <c r="A18" s="4" t="inlineStr">
        <is>
          <t>Net Operating Lease Payments, 2023</t>
        </is>
      </c>
      <c r="B18" s="5" t="n">
        <v>5366</v>
      </c>
    </row>
    <row r="19">
      <c r="A19" s="4" t="inlineStr">
        <is>
          <t>Net Operating Lease Payments, 2024</t>
        </is>
      </c>
      <c r="B19" s="5" t="n">
        <v>6496</v>
      </c>
    </row>
    <row r="20">
      <c r="A20" s="4" t="inlineStr">
        <is>
          <t>Net Operating Lease Payments, 2025</t>
        </is>
      </c>
      <c r="B20" s="5" t="n">
        <v>6691</v>
      </c>
    </row>
    <row r="21">
      <c r="A21" s="4" t="inlineStr">
        <is>
          <t>Net Operating Lease Payments, Thereafter</t>
        </is>
      </c>
      <c r="B21" s="5" t="n">
        <v>28287</v>
      </c>
    </row>
    <row r="22">
      <c r="A22" s="4" t="inlineStr">
        <is>
          <t>Net Operating Lease Payments, Total undiscounted cash flows</t>
        </is>
      </c>
      <c r="B22" s="6" t="n">
        <v>522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Commitments and contingencies - Additional Information (Details) - USD ($) $ in Thousands</t>
        </is>
      </c>
      <c r="B1" s="2" t="inlineStr">
        <is>
          <t>1 Months Ended</t>
        </is>
      </c>
      <c r="C1" s="2" t="inlineStr">
        <is>
          <t>3 Months Ended</t>
        </is>
      </c>
      <c r="D1" s="2" t="inlineStr">
        <is>
          <t>9 Months Ended</t>
        </is>
      </c>
    </row>
    <row r="2">
      <c r="B2" s="2" t="inlineStr">
        <is>
          <t>Jan. 31, 2020</t>
        </is>
      </c>
      <c r="C2" s="2" t="inlineStr">
        <is>
          <t>Sep. 30, 2020</t>
        </is>
      </c>
      <c r="D2" s="2" t="inlineStr">
        <is>
          <t>Sep. 30, 2020</t>
        </is>
      </c>
      <c r="E2" s="2" t="inlineStr">
        <is>
          <t>Dec. 31, 2020</t>
        </is>
      </c>
    </row>
    <row r="3">
      <c r="A3" s="3" t="inlineStr">
        <is>
          <t>Commitments And Contingencies [Line Items]</t>
        </is>
      </c>
    </row>
    <row r="4">
      <c r="A4" s="4" t="inlineStr">
        <is>
          <t>Issuance of common stock, net of issuance costs</t>
        </is>
      </c>
      <c r="C4" s="6" t="n">
        <v>2660</v>
      </c>
      <c r="D4" s="6" t="n">
        <v>2660</v>
      </c>
    </row>
    <row r="5">
      <c r="A5" s="4" t="inlineStr">
        <is>
          <t>License Agreement | Kayla Therapeutics S.A.S</t>
        </is>
      </c>
    </row>
    <row r="6">
      <c r="A6" s="3" t="inlineStr">
        <is>
          <t>Commitments And Contingencies [Line Items]</t>
        </is>
      </c>
    </row>
    <row r="7">
      <c r="A7" s="4" t="inlineStr">
        <is>
          <t>Nonrefundable payment in cash</t>
        </is>
      </c>
      <c r="D7" s="6" t="n">
        <v>15000</v>
      </c>
    </row>
    <row r="8">
      <c r="A8" s="4" t="inlineStr">
        <is>
          <t>Nonrefundable payment in shares of common stock</t>
        </is>
      </c>
      <c r="D8" s="5" t="n">
        <v>177318</v>
      </c>
    </row>
    <row r="9">
      <c r="A9" s="4" t="inlineStr">
        <is>
          <t>Nonrefundable cash payment paid</t>
        </is>
      </c>
      <c r="E9" s="6" t="n">
        <v>15000</v>
      </c>
    </row>
    <row r="10">
      <c r="A10" s="4" t="inlineStr">
        <is>
          <t>MDAndersonCancerCenterMember | Research Agreement | Series B Redeemable Convertible Preferred Stock</t>
        </is>
      </c>
    </row>
    <row r="11">
      <c r="A11" s="3" t="inlineStr">
        <is>
          <t>Commitments And Contingencies [Line Items]</t>
        </is>
      </c>
    </row>
    <row r="12">
      <c r="A12" s="4" t="inlineStr">
        <is>
          <t>Issuance of common stock, net of issuance costs</t>
        </is>
      </c>
      <c r="B12" s="6" t="n">
        <v>12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80" customWidth="1" min="7" max="7"/>
    <col width="21" customWidth="1" min="8" max="8"/>
    <col width="21" customWidth="1" min="9" max="9"/>
    <col width="21" customWidth="1" min="10" max="10"/>
    <col width="21" customWidth="1" min="11" max="11"/>
  </cols>
  <sheetData>
    <row r="1">
      <c r="A1" s="1" t="inlineStr">
        <is>
          <t>Indebtedness - Additional Information (Details)</t>
        </is>
      </c>
      <c r="B1" s="2" t="inlineStr">
        <is>
          <t>Sep. 17, 2021USD ($)</t>
        </is>
      </c>
      <c r="C1" s="2" t="inlineStr">
        <is>
          <t>Jul. 24, 2020USD ($)</t>
        </is>
      </c>
      <c r="D1" s="2" t="inlineStr">
        <is>
          <t>Sep. 30, 2019USD ($)Tranche</t>
        </is>
      </c>
      <c r="E1" s="2" t="inlineStr">
        <is>
          <t>Sep. 30, 2021USD ($)</t>
        </is>
      </c>
      <c r="F1" s="2" t="inlineStr">
        <is>
          <t>Sep. 30, 2020USD ($)</t>
        </is>
      </c>
      <c r="G1" s="2" t="inlineStr">
        <is>
          <t>Sep. 30, 2021USD ($)</t>
        </is>
      </c>
      <c r="H1" s="2" t="inlineStr">
        <is>
          <t>Sep. 30, 2020USD ($)</t>
        </is>
      </c>
      <c r="I1" s="2" t="inlineStr">
        <is>
          <t>Sep. 16, 2021USD ($)</t>
        </is>
      </c>
      <c r="J1" s="2" t="inlineStr">
        <is>
          <t>Sep. 01, 2021USD ($)</t>
        </is>
      </c>
      <c r="K1" s="2" t="inlineStr">
        <is>
          <t>Dec. 31, 2020USD ($)</t>
        </is>
      </c>
    </row>
    <row r="2">
      <c r="A2" s="3" t="inlineStr">
        <is>
          <t>Debt Instrument [Line Items]</t>
        </is>
      </c>
    </row>
    <row r="3">
      <c r="A3" s="4" t="inlineStr">
        <is>
          <t>Advanced amount under term loan</t>
        </is>
      </c>
      <c r="H3" s="6" t="n">
        <v>15000000</v>
      </c>
    </row>
    <row r="4">
      <c r="A4" s="4" t="inlineStr">
        <is>
          <t>Interest expense</t>
        </is>
      </c>
      <c r="E4" s="6" t="n">
        <v>689000</v>
      </c>
      <c r="F4" s="6" t="n">
        <v>607000</v>
      </c>
      <c r="G4" s="6" t="n">
        <v>2091000</v>
      </c>
      <c r="H4" s="5" t="n">
        <v>1196000</v>
      </c>
    </row>
    <row r="5">
      <c r="A5" s="4" t="inlineStr">
        <is>
          <t>Loan Agreement | Term Loan | Hercules</t>
        </is>
      </c>
    </row>
    <row r="6">
      <c r="A6" s="3" t="inlineStr">
        <is>
          <t>Debt Instrument [Line Items]</t>
        </is>
      </c>
    </row>
    <row r="7">
      <c r="A7" s="4" t="inlineStr">
        <is>
          <t>Aggregate principal amount</t>
        </is>
      </c>
      <c r="I7" s="6" t="n">
        <v>75000000</v>
      </c>
      <c r="J7" s="6" t="n">
        <v>75000000</v>
      </c>
    </row>
    <row r="8">
      <c r="A8" s="4" t="inlineStr">
        <is>
          <t>Number of tranches | Tranche</t>
        </is>
      </c>
      <c r="D8" s="5" t="n">
        <v>4</v>
      </c>
    </row>
    <row r="9">
      <c r="A9" s="4" t="inlineStr">
        <is>
          <t>Advanced amount under term loan</t>
        </is>
      </c>
      <c r="D9" s="6" t="n">
        <v>25000000</v>
      </c>
    </row>
    <row r="10">
      <c r="A10" s="4" t="inlineStr">
        <is>
          <t>Debt instrument, interest only payment end date</t>
        </is>
      </c>
      <c r="D10" s="4" t="inlineStr">
        <is>
          <t>Nov. 1,
		2022</t>
        </is>
      </c>
    </row>
    <row r="11">
      <c r="A11" s="4" t="inlineStr">
        <is>
          <t>Debt instrument repayment end date</t>
        </is>
      </c>
      <c r="D11" s="4" t="inlineStr">
        <is>
          <t>Oct. 1,
		2024</t>
        </is>
      </c>
    </row>
    <row r="12">
      <c r="A12" s="4" t="inlineStr">
        <is>
          <t>Debt instrument, end of term payment charge on funded amount percentage</t>
        </is>
      </c>
      <c r="D12" s="4" t="inlineStr">
        <is>
          <t>5.50%</t>
        </is>
      </c>
    </row>
    <row r="13">
      <c r="A13" s="4" t="inlineStr">
        <is>
          <t>Loan carrying value</t>
        </is>
      </c>
      <c r="C13" s="6" t="n">
        <v>15000000</v>
      </c>
      <c r="D13" s="6" t="n">
        <v>9500000</v>
      </c>
      <c r="E13" s="5" t="n">
        <v>25400000</v>
      </c>
      <c r="G13" s="5" t="n">
        <v>25400000</v>
      </c>
      <c r="K13" s="6" t="n">
        <v>25000000</v>
      </c>
    </row>
    <row r="14">
      <c r="A14" s="4" t="inlineStr">
        <is>
          <t>Loan Agreement | Term Loan | Hercules | Maximum</t>
        </is>
      </c>
    </row>
    <row r="15">
      <c r="A15" s="3" t="inlineStr">
        <is>
          <t>Debt Instrument [Line Items]</t>
        </is>
      </c>
    </row>
    <row r="16">
      <c r="A16" s="4" t="inlineStr">
        <is>
          <t>Aggregate principal amount</t>
        </is>
      </c>
      <c r="D16" s="5" t="n">
        <v>75000000</v>
      </c>
    </row>
    <row r="17">
      <c r="A17" s="4" t="inlineStr">
        <is>
          <t>Loan Agreement | Term Loan | Hercules | Second Tranche</t>
        </is>
      </c>
    </row>
    <row r="18">
      <c r="A18" s="3" t="inlineStr">
        <is>
          <t>Debt Instrument [Line Items]</t>
        </is>
      </c>
    </row>
    <row r="19">
      <c r="A19" s="4" t="inlineStr">
        <is>
          <t>Aggregate principal amount</t>
        </is>
      </c>
      <c r="D19" s="5" t="n">
        <v>10000000</v>
      </c>
    </row>
    <row r="20">
      <c r="A20" s="4" t="inlineStr">
        <is>
          <t>Loan Agreement | Term Loan | Hercules | First Tranche</t>
        </is>
      </c>
    </row>
    <row r="21">
      <c r="A21" s="3" t="inlineStr">
        <is>
          <t>Debt Instrument [Line Items]</t>
        </is>
      </c>
    </row>
    <row r="22">
      <c r="A22" s="4" t="inlineStr">
        <is>
          <t>Advanced amount under term loan</t>
        </is>
      </c>
      <c r="C22" s="6" t="n">
        <v>15000000</v>
      </c>
      <c r="D22" s="5" t="n">
        <v>10000000</v>
      </c>
    </row>
    <row r="23">
      <c r="A23" s="4" t="inlineStr">
        <is>
          <t>Amount payable upon any prepayment or repayment</t>
        </is>
      </c>
      <c r="D23" s="5" t="n">
        <v>1400000</v>
      </c>
    </row>
    <row r="24">
      <c r="A24" s="4" t="inlineStr">
        <is>
          <t>Loan Agreement | Term Loan | Hercules | Third Tranche</t>
        </is>
      </c>
    </row>
    <row r="25">
      <c r="A25" s="3" t="inlineStr">
        <is>
          <t>Debt Instrument [Line Items]</t>
        </is>
      </c>
    </row>
    <row r="26">
      <c r="A26" s="4" t="inlineStr">
        <is>
          <t>Aggregate principal amount</t>
        </is>
      </c>
      <c r="D26" s="5" t="n">
        <v>10000000</v>
      </c>
    </row>
    <row r="27">
      <c r="A27" s="4" t="inlineStr">
        <is>
          <t>Loan Agreement | Term Loan | Hercules | Fourth Tranche</t>
        </is>
      </c>
    </row>
    <row r="28">
      <c r="A28" s="3" t="inlineStr">
        <is>
          <t>Debt Instrument [Line Items]</t>
        </is>
      </c>
    </row>
    <row r="29">
      <c r="A29" s="4" t="inlineStr">
        <is>
          <t>Aggregate principal amount</t>
        </is>
      </c>
      <c r="D29" s="6" t="n">
        <v>30000000</v>
      </c>
    </row>
    <row r="30">
      <c r="A30" s="4" t="inlineStr">
        <is>
          <t>Amended Loan Agreement | Term Loan | Hercules</t>
        </is>
      </c>
    </row>
    <row r="31">
      <c r="A31" s="3" t="inlineStr">
        <is>
          <t>Debt Instrument [Line Items]</t>
        </is>
      </c>
    </row>
    <row r="32">
      <c r="A32" s="4" t="inlineStr">
        <is>
          <t>Debt instrument, covenants, obligated to maintain account cover amount percentage</t>
        </is>
      </c>
      <c r="D32" s="4" t="inlineStr">
        <is>
          <t>110.00%</t>
        </is>
      </c>
    </row>
    <row r="33">
      <c r="A33" s="4" t="inlineStr">
        <is>
          <t>Interest expense</t>
        </is>
      </c>
      <c r="E33" s="6" t="n">
        <v>700000</v>
      </c>
      <c r="F33" s="6" t="n">
        <v>600000</v>
      </c>
      <c r="G33" s="6" t="n">
        <v>2100000</v>
      </c>
      <c r="H33" s="6" t="n">
        <v>1200000</v>
      </c>
    </row>
    <row r="34">
      <c r="A34" s="4" t="inlineStr">
        <is>
          <t>Amended Loan Agreement | Term Loan | Hercules | Second Tranche</t>
        </is>
      </c>
    </row>
    <row r="35">
      <c r="A35" s="3" t="inlineStr">
        <is>
          <t>Debt Instrument [Line Items]</t>
        </is>
      </c>
    </row>
    <row r="36">
      <c r="A36" s="4" t="inlineStr">
        <is>
          <t>Interest rate</t>
        </is>
      </c>
      <c r="D36" s="4" t="inlineStr">
        <is>
          <t>1.50%</t>
        </is>
      </c>
    </row>
    <row r="37">
      <c r="A37" s="4" t="inlineStr">
        <is>
          <t>Amended Loan Agreement | Term Loan | Hercules | First Tranche</t>
        </is>
      </c>
    </row>
    <row r="38">
      <c r="A38" s="3" t="inlineStr">
        <is>
          <t>Debt Instrument [Line Items]</t>
        </is>
      </c>
    </row>
    <row r="39">
      <c r="A39" s="4" t="inlineStr">
        <is>
          <t>Interest rate</t>
        </is>
      </c>
      <c r="D39" s="4" t="inlineStr">
        <is>
          <t>2.00%</t>
        </is>
      </c>
    </row>
    <row r="40">
      <c r="A40" s="4" t="inlineStr">
        <is>
          <t>Amended Loan Agreement | Term Loan | Hercules | Third Tranche</t>
        </is>
      </c>
    </row>
    <row r="41">
      <c r="A41" s="3" t="inlineStr">
        <is>
          <t>Debt Instrument [Line Items]</t>
        </is>
      </c>
    </row>
    <row r="42">
      <c r="A42" s="4" t="inlineStr">
        <is>
          <t>Interest rate</t>
        </is>
      </c>
      <c r="D42" s="4" t="inlineStr">
        <is>
          <t>1.00%</t>
        </is>
      </c>
    </row>
    <row r="43">
      <c r="A43" s="4" t="inlineStr">
        <is>
          <t>Amended Loan Agreement | Amended Term Loan | Hercules</t>
        </is>
      </c>
    </row>
    <row r="44">
      <c r="A44" s="3" t="inlineStr">
        <is>
          <t>Debt Instrument [Line Items]</t>
        </is>
      </c>
    </row>
    <row r="45">
      <c r="A45" s="4" t="inlineStr">
        <is>
          <t>Aggregate principal amount</t>
        </is>
      </c>
      <c r="B45" s="6" t="n">
        <v>85000000</v>
      </c>
    </row>
    <row r="46">
      <c r="A46" s="4" t="inlineStr">
        <is>
          <t>Debt instrument, interest rate terms</t>
        </is>
      </c>
      <c r="G46" s="4" t="inlineStr">
        <is>
          <t xml:space="preserve">Advances under the Amended Term Loan Facility bear interest at a rate equal to the greater of (i) 8.25% plus the Prime Rate (as reported in The Wall Street Journal) less 3.25%, and (ii) 8.25%. </t>
        </is>
      </c>
    </row>
    <row r="47">
      <c r="A47" s="4" t="inlineStr">
        <is>
          <t>Interest rate</t>
        </is>
      </c>
      <c r="B47" s="4" t="inlineStr">
        <is>
          <t>8.25%</t>
        </is>
      </c>
    </row>
    <row r="48">
      <c r="A48" s="4" t="inlineStr">
        <is>
          <t>Debt instrument, interest only payment end date</t>
        </is>
      </c>
      <c r="B48" s="4" t="inlineStr">
        <is>
          <t>Oct. 1,
		2023</t>
        </is>
      </c>
    </row>
    <row r="49">
      <c r="A49" s="4" t="inlineStr">
        <is>
          <t>Debt instrument repayment end date</t>
        </is>
      </c>
      <c r="B49" s="4" t="inlineStr">
        <is>
          <t>Oct. 1,
		2025</t>
        </is>
      </c>
    </row>
    <row r="50">
      <c r="A50" s="4" t="inlineStr">
        <is>
          <t>Debt instrument, end of term payment charge on funded amount percentage</t>
        </is>
      </c>
      <c r="B50" s="4" t="inlineStr">
        <is>
          <t>5.50%</t>
        </is>
      </c>
    </row>
    <row r="51">
      <c r="A51" s="4" t="inlineStr">
        <is>
          <t>Amended Loan Agreement | Amended Term Loan | Hercules | Prime Rate</t>
        </is>
      </c>
    </row>
    <row r="52">
      <c r="A52" s="3" t="inlineStr">
        <is>
          <t>Debt Instrument [Line Items]</t>
        </is>
      </c>
    </row>
    <row r="53">
      <c r="A53" s="4" t="inlineStr">
        <is>
          <t>Variable interest rate</t>
        </is>
      </c>
      <c r="B53" s="4" t="inlineStr">
        <is>
          <t>8.25%</t>
        </is>
      </c>
    </row>
    <row r="54">
      <c r="A54" s="4" t="inlineStr">
        <is>
          <t>Reduced from variable interest rate</t>
        </is>
      </c>
      <c r="B54" s="4" t="inlineStr">
        <is>
          <t>3.25%</t>
        </is>
      </c>
    </row>
    <row r="55">
      <c r="A55" s="4" t="inlineStr">
        <is>
          <t>Amended Loan Agreement | Amended Term Loan | Hercules | Third Tranche</t>
        </is>
      </c>
    </row>
    <row r="56">
      <c r="A56" s="3" t="inlineStr">
        <is>
          <t>Debt Instrument [Line Items]</t>
        </is>
      </c>
    </row>
    <row r="57">
      <c r="A57" s="4" t="inlineStr">
        <is>
          <t>Aggregate principal amount</t>
        </is>
      </c>
      <c r="B57" s="6" t="n">
        <v>10000000</v>
      </c>
    </row>
    <row r="58">
      <c r="A58" s="4" t="inlineStr">
        <is>
          <t>Amended Loan Agreement | Amended Term Loan | Hercules | Fourth Tranche</t>
        </is>
      </c>
    </row>
    <row r="59">
      <c r="A59" s="3" t="inlineStr">
        <is>
          <t>Debt Instrument [Line Items]</t>
        </is>
      </c>
    </row>
    <row r="60">
      <c r="A60" s="4" t="inlineStr">
        <is>
          <t>Aggregate principal amount</t>
        </is>
      </c>
      <c r="B60" s="5" t="n">
        <v>30000000</v>
      </c>
    </row>
    <row r="61">
      <c r="A61" s="4" t="inlineStr">
        <is>
          <t>Amended Loan Agreement | Amended Term Loan | Hercules | Fifth Tranche</t>
        </is>
      </c>
    </row>
    <row r="62">
      <c r="A62" s="3" t="inlineStr">
        <is>
          <t>Debt Instrument [Line Items]</t>
        </is>
      </c>
    </row>
    <row r="63">
      <c r="A63" s="4" t="inlineStr">
        <is>
          <t>Debt instrument, available in minimum draws</t>
        </is>
      </c>
      <c r="B63" s="5" t="n">
        <v>5000000</v>
      </c>
    </row>
    <row r="64">
      <c r="A64" s="4" t="inlineStr">
        <is>
          <t>Amended Loan Agreement | Amended Term Loan | Hercules | Fifth Tranche | Maximum</t>
        </is>
      </c>
    </row>
    <row r="65">
      <c r="A65" s="3" t="inlineStr">
        <is>
          <t>Debt Instrument [Line Items]</t>
        </is>
      </c>
    </row>
    <row r="66">
      <c r="A66" s="4" t="inlineStr">
        <is>
          <t>Aggregate principal amount</t>
        </is>
      </c>
      <c r="B66" s="6" t="n">
        <v>2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debtedness - Schedule of Future Principal Payments (Details) - Amended Loan Agreement $ in Thousands</t>
        </is>
      </c>
      <c r="B1" s="2" t="inlineStr">
        <is>
          <t>Sep. 30, 2021USD ($)</t>
        </is>
      </c>
    </row>
    <row r="2">
      <c r="A2" s="3" t="inlineStr">
        <is>
          <t>Debt Instrument [Line Items]</t>
        </is>
      </c>
    </row>
    <row r="3">
      <c r="A3" s="4" t="inlineStr">
        <is>
          <t>2023</t>
        </is>
      </c>
      <c r="B3" s="6" t="n">
        <v>2773</v>
      </c>
    </row>
    <row r="4">
      <c r="A4" s="4" t="inlineStr">
        <is>
          <t>2024</t>
        </is>
      </c>
      <c r="B4" s="5" t="n">
        <v>11680</v>
      </c>
    </row>
    <row r="5">
      <c r="A5" s="4" t="inlineStr">
        <is>
          <t>2025</t>
        </is>
      </c>
      <c r="B5" s="5" t="n">
        <v>10547</v>
      </c>
    </row>
    <row r="6">
      <c r="A6" s="4" t="inlineStr">
        <is>
          <t>Long-term debt</t>
        </is>
      </c>
      <c r="B6" s="6" t="n">
        <v>2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Stock-Based Compensation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an. 01, 2021</t>
        </is>
      </c>
      <c r="G2" s="2" t="inlineStr">
        <is>
          <t>Oct. 12, 2020</t>
        </is>
      </c>
    </row>
    <row r="3">
      <c r="A3" s="3" t="inlineStr">
        <is>
          <t>Share Based Compensation Arrangement By Share Based Payment Award [Line Items]</t>
        </is>
      </c>
    </row>
    <row r="4">
      <c r="A4" s="4" t="inlineStr">
        <is>
          <t>Share-based awards, vesting conditions</t>
        </is>
      </c>
      <c r="D4" s="4" t="inlineStr">
        <is>
          <t>As of September 30, 2021, the Company has granted service-based awards, which vest over a defined period of service, and performance-based and market-based awards, which vest upon the achievement of defined conditions. Service-based awards generally vest over a four-year period, with the first 25% vesting following twelve months of continued employment or service, and the remainder vesting in twelve quarterly installments over the following three years.</t>
        </is>
      </c>
    </row>
    <row r="5">
      <c r="A5" s="4" t="inlineStr">
        <is>
          <t>Share-based awards, vesting period</t>
        </is>
      </c>
      <c r="D5" s="4" t="inlineStr">
        <is>
          <t>4 years</t>
        </is>
      </c>
    </row>
    <row r="6">
      <c r="A6" s="4" t="inlineStr">
        <is>
          <t>Shares of common stock reserved for future issuance</t>
        </is>
      </c>
      <c r="G6" s="5" t="n">
        <v>834720</v>
      </c>
    </row>
    <row r="7">
      <c r="A7" s="4" t="inlineStr">
        <is>
          <t>Annual increased percentage on outstanding common stock reserved</t>
        </is>
      </c>
      <c r="G7" s="4" t="inlineStr">
        <is>
          <t>0.50%</t>
        </is>
      </c>
    </row>
    <row r="8">
      <c r="A8" s="4" t="inlineStr">
        <is>
          <t>Number of shares available for future issuance</t>
        </is>
      </c>
      <c r="G8" s="5" t="n">
        <v>208680</v>
      </c>
    </row>
    <row r="9">
      <c r="A9" s="4" t="inlineStr">
        <is>
          <t>Stock option, expiration period</t>
        </is>
      </c>
      <c r="D9" s="4" t="inlineStr">
        <is>
          <t>10 years</t>
        </is>
      </c>
    </row>
    <row r="10">
      <c r="A10" s="4" t="inlineStr">
        <is>
          <t>Treasury stock, shares</t>
        </is>
      </c>
      <c r="B10" s="5" t="n">
        <v>0</v>
      </c>
      <c r="D10" s="5" t="n">
        <v>0</v>
      </c>
    </row>
    <row r="11">
      <c r="A11" s="4" t="inlineStr">
        <is>
          <t>Weighted average grant date fair value per share of options granted</t>
        </is>
      </c>
      <c r="B11" s="8" t="n">
        <v>11.3</v>
      </c>
      <c r="C11" s="8" t="n">
        <v>9.67</v>
      </c>
      <c r="D11" s="8" t="n">
        <v>14.75</v>
      </c>
      <c r="E11" s="8" t="n">
        <v>8.52</v>
      </c>
    </row>
    <row r="12">
      <c r="A12" s="4" t="inlineStr">
        <is>
          <t>Aggregate intrinsic value of stock options exercised</t>
        </is>
      </c>
      <c r="B12" s="6" t="n">
        <v>800000</v>
      </c>
      <c r="C12" s="6" t="n">
        <v>100000</v>
      </c>
      <c r="D12" s="6" t="n">
        <v>5100000</v>
      </c>
      <c r="E12" s="6" t="n">
        <v>100000</v>
      </c>
    </row>
    <row r="13">
      <c r="A13" s="4" t="inlineStr">
        <is>
          <t>Shares granted</t>
        </is>
      </c>
      <c r="D13" s="5" t="n">
        <v>1338200</v>
      </c>
    </row>
    <row r="14">
      <c r="A14" s="4" t="inlineStr">
        <is>
          <t>Stock-based compensation expense</t>
        </is>
      </c>
      <c r="B14" s="5" t="n">
        <v>3092000</v>
      </c>
      <c r="C14" s="6" t="n">
        <v>1820000</v>
      </c>
      <c r="D14" s="6" t="n">
        <v>8055000</v>
      </c>
      <c r="E14" s="6" t="n">
        <v>4961000</v>
      </c>
    </row>
    <row r="15">
      <c r="A15" s="4" t="inlineStr">
        <is>
          <t>Total unrecognized compensation expense related to option awards</t>
        </is>
      </c>
      <c r="B15" s="6" t="n">
        <v>24500000</v>
      </c>
      <c r="D15" s="6" t="n">
        <v>24500000</v>
      </c>
    </row>
    <row r="16">
      <c r="A16" s="4" t="inlineStr">
        <is>
          <t>Weighted-average period of unrecognized compensation expense related to option awards</t>
        </is>
      </c>
      <c r="D16" s="4" t="inlineStr">
        <is>
          <t>2 years 11 months 15 days</t>
        </is>
      </c>
    </row>
    <row r="17">
      <c r="A17" s="4" t="inlineStr">
        <is>
          <t>Performance-Based Awards</t>
        </is>
      </c>
    </row>
    <row r="18">
      <c r="A18" s="3" t="inlineStr">
        <is>
          <t>Share Based Compensation Arrangement By Share Based Payment Award [Line Items]</t>
        </is>
      </c>
    </row>
    <row r="19">
      <c r="A19" s="4" t="inlineStr">
        <is>
          <t>Shares granted</t>
        </is>
      </c>
      <c r="B19" s="5" t="n">
        <v>0</v>
      </c>
      <c r="C19" s="5" t="n">
        <v>0</v>
      </c>
      <c r="D19" s="5" t="n">
        <v>0</v>
      </c>
      <c r="E19" s="5" t="n">
        <v>0</v>
      </c>
    </row>
    <row r="20">
      <c r="A20" s="4" t="inlineStr">
        <is>
          <t>Stock-based compensation expense</t>
        </is>
      </c>
      <c r="B20" s="6" t="n">
        <v>0</v>
      </c>
      <c r="C20" s="6" t="n">
        <v>0</v>
      </c>
      <c r="E20" s="6" t="n">
        <v>0</v>
      </c>
    </row>
    <row r="21">
      <c r="A21" s="4" t="inlineStr">
        <is>
          <t>Maximum | Performance-Based Awards</t>
        </is>
      </c>
    </row>
    <row r="22">
      <c r="A22" s="3" t="inlineStr">
        <is>
          <t>Share Based Compensation Arrangement By Share Based Payment Award [Line Items]</t>
        </is>
      </c>
    </row>
    <row r="23">
      <c r="A23" s="4" t="inlineStr">
        <is>
          <t>Stock-based compensation expense</t>
        </is>
      </c>
      <c r="D23" s="6" t="n">
        <v>100000</v>
      </c>
    </row>
    <row r="24">
      <c r="A24" s="4" t="inlineStr">
        <is>
          <t>2020 Stock Option and Incentive Plan</t>
        </is>
      </c>
    </row>
    <row r="25">
      <c r="A25" s="3" t="inlineStr">
        <is>
          <t>Share Based Compensation Arrangement By Share Based Payment Award [Line Items]</t>
        </is>
      </c>
    </row>
    <row r="26">
      <c r="A26" s="4" t="inlineStr">
        <is>
          <t>Shares of common stock reserved for future issuance</t>
        </is>
      </c>
      <c r="G26" s="5" t="n">
        <v>1043402</v>
      </c>
    </row>
    <row r="27">
      <c r="A27" s="4" t="inlineStr">
        <is>
          <t>Additional shares of common stock reserved for future issuance</t>
        </is>
      </c>
      <c r="F27" s="5" t="n">
        <v>938384</v>
      </c>
    </row>
    <row r="28">
      <c r="A28" s="4" t="inlineStr">
        <is>
          <t>Number of shares available for future issuance</t>
        </is>
      </c>
      <c r="B28" s="5" t="n">
        <v>1406095</v>
      </c>
      <c r="D28" s="5" t="n">
        <v>1406095</v>
      </c>
    </row>
    <row r="29">
      <c r="A29" s="4" t="inlineStr">
        <is>
          <t>2020 Stock Option and Incentive Plan | Maximum</t>
        </is>
      </c>
    </row>
    <row r="30">
      <c r="A30" s="3" t="inlineStr">
        <is>
          <t>Share Based Compensation Arrangement By Share Based Payment Award [Line Items]</t>
        </is>
      </c>
    </row>
    <row r="31">
      <c r="A31" s="4" t="inlineStr">
        <is>
          <t>Annual increased percentage on outstanding common stock reserved</t>
        </is>
      </c>
      <c r="G31" s="4" t="inlineStr">
        <is>
          <t>5.00%</t>
        </is>
      </c>
    </row>
    <row r="32">
      <c r="A32" s="4" t="inlineStr">
        <is>
          <t>2020 Employee Stock Purchase Plan</t>
        </is>
      </c>
    </row>
    <row r="33">
      <c r="A33" s="3" t="inlineStr">
        <is>
          <t>Share Based Compensation Arrangement By Share Based Payment Award [Line Items]</t>
        </is>
      </c>
    </row>
    <row r="34">
      <c r="A34" s="4" t="inlineStr">
        <is>
          <t>Shares of common stock reserved for future issuance</t>
        </is>
      </c>
      <c r="B34" s="5" t="n">
        <v>0</v>
      </c>
      <c r="D34" s="5" t="n">
        <v>0</v>
      </c>
    </row>
    <row r="35">
      <c r="A35" s="4" t="inlineStr">
        <is>
          <t>Tranche 1</t>
        </is>
      </c>
    </row>
    <row r="36">
      <c r="A36" s="3" t="inlineStr">
        <is>
          <t>Share Based Compensation Arrangement By Share Based Payment Award [Line Items]</t>
        </is>
      </c>
    </row>
    <row r="37">
      <c r="A37" s="4" t="inlineStr">
        <is>
          <t>Share-based awards, vesting period</t>
        </is>
      </c>
      <c r="D37" s="4" t="inlineStr">
        <is>
          <t>12 months</t>
        </is>
      </c>
    </row>
    <row r="38">
      <c r="A38" s="4" t="inlineStr">
        <is>
          <t>Share-based awards, vesting percentage</t>
        </is>
      </c>
      <c r="D38" s="4" t="inlineStr">
        <is>
          <t>25.00%</t>
        </is>
      </c>
    </row>
    <row r="39">
      <c r="A39" s="4" t="inlineStr">
        <is>
          <t>Tranche 2</t>
        </is>
      </c>
    </row>
    <row r="40">
      <c r="A40" s="3" t="inlineStr">
        <is>
          <t>Share Based Compensation Arrangement By Share Based Payment Award [Line Items]</t>
        </is>
      </c>
    </row>
    <row r="41">
      <c r="A41" s="4" t="inlineStr">
        <is>
          <t>Share-based awards, vesting period</t>
        </is>
      </c>
      <c r="D41" s="4" t="inlineStr">
        <is>
          <t>3 years</t>
        </is>
      </c>
    </row>
    <row r="42">
      <c r="A42" s="4" t="inlineStr">
        <is>
          <t>Share-based awards, vesting description</t>
        </is>
      </c>
      <c r="D42" s="4" t="inlineStr">
        <is>
          <t>twelve quarterly installment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Number of Shares</t>
        </is>
      </c>
    </row>
    <row r="4">
      <c r="A4" s="4" t="inlineStr">
        <is>
          <t>Outstanding | shares</t>
        </is>
      </c>
      <c r="B4" s="5" t="n">
        <v>4543318</v>
      </c>
    </row>
    <row r="5">
      <c r="A5" s="4" t="inlineStr">
        <is>
          <t>Granted | shares</t>
        </is>
      </c>
      <c r="B5" s="5" t="n">
        <v>1338200</v>
      </c>
    </row>
    <row r="6">
      <c r="A6" s="4" t="inlineStr">
        <is>
          <t>Exercised | shares</t>
        </is>
      </c>
      <c r="B6" s="5" t="n">
        <v>-411226</v>
      </c>
    </row>
    <row r="7">
      <c r="A7" s="4" t="inlineStr">
        <is>
          <t>Forfeited/Cancelled | shares</t>
        </is>
      </c>
      <c r="B7" s="5" t="n">
        <v>-517020</v>
      </c>
    </row>
    <row r="8">
      <c r="A8" s="4" t="inlineStr">
        <is>
          <t>Outstanding | shares</t>
        </is>
      </c>
      <c r="B8" s="5" t="n">
        <v>4953272</v>
      </c>
      <c r="C8" s="5" t="n">
        <v>4543318</v>
      </c>
    </row>
    <row r="9">
      <c r="A9" s="4" t="inlineStr">
        <is>
          <t>Exercisable | shares</t>
        </is>
      </c>
      <c r="B9" s="5" t="n">
        <v>2557492</v>
      </c>
    </row>
    <row r="10">
      <c r="A10" s="4" t="inlineStr">
        <is>
          <t>Vested and expected to vest | shares</t>
        </is>
      </c>
      <c r="B10" s="5" t="n">
        <v>4953272</v>
      </c>
    </row>
    <row r="11">
      <c r="A11" s="3" t="inlineStr">
        <is>
          <t>Weighted Average Exercise Price Per Share</t>
        </is>
      </c>
    </row>
    <row r="12">
      <c r="A12" s="4" t="inlineStr">
        <is>
          <t>Outstanding | $ / shares</t>
        </is>
      </c>
      <c r="B12" s="8" t="n">
        <v>8.52</v>
      </c>
    </row>
    <row r="13">
      <c r="A13" s="4" t="inlineStr">
        <is>
          <t>Granted | $ / shares</t>
        </is>
      </c>
      <c r="B13" s="10" t="n">
        <v>23.91</v>
      </c>
    </row>
    <row r="14">
      <c r="A14" s="4" t="inlineStr">
        <is>
          <t>Exercised | $ / shares</t>
        </is>
      </c>
      <c r="B14" s="10" t="n">
        <v>8.57</v>
      </c>
    </row>
    <row r="15">
      <c r="A15" s="4" t="inlineStr">
        <is>
          <t>Forfeited/Cancelled | $ / shares</t>
        </is>
      </c>
      <c r="B15" s="10" t="n">
        <v>8.470000000000001</v>
      </c>
    </row>
    <row r="16">
      <c r="A16" s="4" t="inlineStr">
        <is>
          <t>Outstanding | $ / shares</t>
        </is>
      </c>
      <c r="B16" s="10" t="n">
        <v>12.68</v>
      </c>
      <c r="C16" s="8" t="n">
        <v>8.52</v>
      </c>
    </row>
    <row r="17">
      <c r="A17" s="4" t="inlineStr">
        <is>
          <t>Exercisable | $ / shares</t>
        </is>
      </c>
      <c r="B17" s="10" t="n">
        <v>7.75</v>
      </c>
    </row>
    <row r="18">
      <c r="A18" s="4" t="inlineStr">
        <is>
          <t>Vested and expected to vest | $ / shares</t>
        </is>
      </c>
      <c r="B18" s="8" t="n">
        <v>12.68</v>
      </c>
    </row>
    <row r="19">
      <c r="A19" s="3" t="inlineStr">
        <is>
          <t>Weighted Average Remaining Contractual Term</t>
        </is>
      </c>
    </row>
    <row r="20">
      <c r="A20" s="4" t="inlineStr">
        <is>
          <t>Outstanding</t>
        </is>
      </c>
      <c r="B20" s="4" t="inlineStr">
        <is>
          <t>7 years 18 days</t>
        </is>
      </c>
      <c r="C20" s="4" t="inlineStr">
        <is>
          <t>7 years 2 months 19 days</t>
        </is>
      </c>
    </row>
    <row r="21">
      <c r="A21" s="4" t="inlineStr">
        <is>
          <t>Exercisable</t>
        </is>
      </c>
      <c r="B21" s="4" t="inlineStr">
        <is>
          <t>5 years 10 months 6 days</t>
        </is>
      </c>
    </row>
    <row r="22">
      <c r="A22" s="4" t="inlineStr">
        <is>
          <t>Vested and expected to vest</t>
        </is>
      </c>
      <c r="B22" s="4" t="inlineStr">
        <is>
          <t>7 years 18 days</t>
        </is>
      </c>
    </row>
    <row r="23">
      <c r="A23" s="3" t="inlineStr">
        <is>
          <t>Aggregate Intrinsic Value</t>
        </is>
      </c>
    </row>
    <row r="24">
      <c r="A24" s="4" t="inlineStr">
        <is>
          <t>Outstanding | $</t>
        </is>
      </c>
      <c r="B24" s="6" t="n">
        <v>27889</v>
      </c>
      <c r="C24" s="6" t="n">
        <v>108048</v>
      </c>
    </row>
    <row r="25">
      <c r="A25" s="4" t="inlineStr">
        <is>
          <t>Exercisable | $</t>
        </is>
      </c>
      <c r="B25" s="5" t="n">
        <v>21974</v>
      </c>
    </row>
    <row r="26">
      <c r="A26" s="4" t="inlineStr">
        <is>
          <t>Vested and expected to vest | $</t>
        </is>
      </c>
      <c r="B26" s="6" t="n">
        <v>2788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17" customWidth="1" min="5" max="5"/>
  </cols>
  <sheetData>
    <row r="1">
      <c r="A1" s="1" t="inlineStr">
        <is>
          <t>Stock-Based Compensation - Summary of Assumptions used in Black-Scholes Option Pricing Model (Details) - Service-Based Award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Risk-free interest rate</t>
        </is>
      </c>
      <c r="B4" s="4" t="inlineStr">
        <is>
          <t>0.99%</t>
        </is>
      </c>
      <c r="C4" s="4" t="inlineStr">
        <is>
          <t>0.41%</t>
        </is>
      </c>
      <c r="D4" s="4" t="inlineStr">
        <is>
          <t>0.81%</t>
        </is>
      </c>
      <c r="E4" s="4" t="inlineStr">
        <is>
          <t>0.74%</t>
        </is>
      </c>
    </row>
    <row r="5">
      <c r="A5" s="4" t="inlineStr">
        <is>
          <t>Expected term (in years)</t>
        </is>
      </c>
      <c r="B5" s="4" t="inlineStr">
        <is>
          <t>6 years 2 months 23 days</t>
        </is>
      </c>
      <c r="C5" s="4" t="inlineStr">
        <is>
          <t>6 years 3 months</t>
        </is>
      </c>
      <c r="D5" s="4" t="inlineStr">
        <is>
          <t>6 years 2 months 19 days</t>
        </is>
      </c>
      <c r="E5" s="4" t="inlineStr">
        <is>
          <t>6 years 3 months</t>
        </is>
      </c>
    </row>
    <row r="6">
      <c r="A6" s="4" t="inlineStr">
        <is>
          <t>Expected volatility</t>
        </is>
      </c>
      <c r="B6" s="4" t="inlineStr">
        <is>
          <t>65.26%</t>
        </is>
      </c>
      <c r="C6" s="4" t="inlineStr">
        <is>
          <t>68.63%</t>
        </is>
      </c>
      <c r="D6" s="4" t="inlineStr">
        <is>
          <t>68.30%</t>
        </is>
      </c>
      <c r="E6" s="4" t="inlineStr">
        <is>
          <t>68.13%</t>
        </is>
      </c>
    </row>
    <row r="7">
      <c r="A7" s="4" t="inlineStr">
        <is>
          <t>Expected dividend yield</t>
        </is>
      </c>
      <c r="B7" s="4" t="inlineStr">
        <is>
          <t>0.00%</t>
        </is>
      </c>
      <c r="C7" s="4" t="inlineStr">
        <is>
          <t>0.00%</t>
        </is>
      </c>
      <c r="D7" s="4" t="inlineStr">
        <is>
          <t>0.00%</t>
        </is>
      </c>
      <c r="E7" s="4" t="inlineStr">
        <is>
          <t>0.00%</t>
        </is>
      </c>
    </row>
    <row r="8">
      <c r="A8" s="4" t="inlineStr">
        <is>
          <t>Fair value per share of common stock</t>
        </is>
      </c>
      <c r="B8" s="8" t="n">
        <v>11.3</v>
      </c>
      <c r="C8" s="8" t="n">
        <v>9.68</v>
      </c>
      <c r="D8" s="8" t="n">
        <v>14.75</v>
      </c>
      <c r="E8" s="8" t="n">
        <v>8.5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onents and Classification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Stock-based compensation expense</t>
        </is>
      </c>
      <c r="B4" s="6" t="n">
        <v>3092</v>
      </c>
      <c r="C4" s="6" t="n">
        <v>1820</v>
      </c>
      <c r="D4" s="6" t="n">
        <v>8055</v>
      </c>
      <c r="E4" s="6" t="n">
        <v>4961</v>
      </c>
    </row>
    <row r="5">
      <c r="A5" s="4" t="inlineStr">
        <is>
          <t>Research and Development</t>
        </is>
      </c>
    </row>
    <row r="6">
      <c r="A6" s="3" t="inlineStr">
        <is>
          <t>Share Based Compensation Arrangement By Share Based Payment Award [Line Items]</t>
        </is>
      </c>
    </row>
    <row r="7">
      <c r="A7" s="4" t="inlineStr">
        <is>
          <t>Stock-based compensation expense</t>
        </is>
      </c>
      <c r="B7" s="5" t="n">
        <v>1646</v>
      </c>
      <c r="C7" s="5" t="n">
        <v>942</v>
      </c>
      <c r="D7" s="5" t="n">
        <v>3925</v>
      </c>
      <c r="E7" s="5" t="n">
        <v>2763</v>
      </c>
    </row>
    <row r="8">
      <c r="A8" s="4" t="inlineStr">
        <is>
          <t>General and Administrative</t>
        </is>
      </c>
    </row>
    <row r="9">
      <c r="A9" s="3" t="inlineStr">
        <is>
          <t>Share Based Compensation Arrangement By Share Based Payment Award [Line Items]</t>
        </is>
      </c>
    </row>
    <row r="10">
      <c r="A10" s="4" t="inlineStr">
        <is>
          <t>Stock-based compensation expense</t>
        </is>
      </c>
      <c r="B10" s="5" t="n">
        <v>1446</v>
      </c>
      <c r="C10" s="5" t="n">
        <v>878</v>
      </c>
      <c r="D10" s="5" t="n">
        <v>4130</v>
      </c>
      <c r="E10" s="5" t="n">
        <v>2198</v>
      </c>
    </row>
    <row r="11">
      <c r="A11" s="4" t="inlineStr">
        <is>
          <t>Employee</t>
        </is>
      </c>
    </row>
    <row r="12">
      <c r="A12" s="3" t="inlineStr">
        <is>
          <t>Share Based Compensation Arrangement By Share Based Payment Award [Line Items]</t>
        </is>
      </c>
    </row>
    <row r="13">
      <c r="A13" s="4" t="inlineStr">
        <is>
          <t>Stock-based compensation expense</t>
        </is>
      </c>
      <c r="B13" s="5" t="n">
        <v>3049</v>
      </c>
      <c r="C13" s="5" t="n">
        <v>1730</v>
      </c>
      <c r="D13" s="5" t="n">
        <v>7908</v>
      </c>
      <c r="E13" s="5" t="n">
        <v>4609</v>
      </c>
    </row>
    <row r="14">
      <c r="A14" s="4" t="inlineStr">
        <is>
          <t>Non-employee</t>
        </is>
      </c>
    </row>
    <row r="15">
      <c r="A15" s="3" t="inlineStr">
        <is>
          <t>Share Based Compensation Arrangement By Share Based Payment Award [Line Items]</t>
        </is>
      </c>
    </row>
    <row r="16">
      <c r="A16" s="4" t="inlineStr">
        <is>
          <t>Stock-based compensation expense</t>
        </is>
      </c>
      <c r="B16" s="6" t="n">
        <v>43</v>
      </c>
      <c r="C16" s="6" t="n">
        <v>90</v>
      </c>
      <c r="D16" s="6" t="n">
        <v>147</v>
      </c>
      <c r="E16" s="6" t="n">
        <v>3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Unrealized loss on investment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s - Summary of Total Consolidated Net Revenue from Strategic Collaborato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llaboration Agreements [Line Items]</t>
        </is>
      </c>
    </row>
    <row r="4">
      <c r="A4" s="4" t="inlineStr">
        <is>
          <t>Total collaboration revenue</t>
        </is>
      </c>
      <c r="B4" s="6" t="n">
        <v>1157</v>
      </c>
      <c r="C4" s="6" t="n">
        <v>954</v>
      </c>
      <c r="D4" s="6" t="n">
        <v>15238</v>
      </c>
      <c r="E4" s="6" t="n">
        <v>1275</v>
      </c>
    </row>
    <row r="5">
      <c r="A5" s="4" t="inlineStr">
        <is>
          <t>Jazz</t>
        </is>
      </c>
    </row>
    <row r="6">
      <c r="A6" s="3" t="inlineStr">
        <is>
          <t>Collaboration Agreements [Line Items]</t>
        </is>
      </c>
    </row>
    <row r="7">
      <c r="A7" s="4" t="inlineStr">
        <is>
          <t>Total collaboration revenue</t>
        </is>
      </c>
      <c r="B7" s="5" t="n">
        <v>118</v>
      </c>
      <c r="C7" s="5" t="n">
        <v>184</v>
      </c>
      <c r="D7" s="5" t="n">
        <v>11225</v>
      </c>
      <c r="E7" s="5" t="n">
        <v>505</v>
      </c>
    </row>
    <row r="8">
      <c r="A8" s="4" t="inlineStr">
        <is>
          <t>Sarepta</t>
        </is>
      </c>
    </row>
    <row r="9">
      <c r="A9" s="3" t="inlineStr">
        <is>
          <t>Collaboration Agreements [Line Items]</t>
        </is>
      </c>
    </row>
    <row r="10">
      <c r="A10" s="4" t="inlineStr">
        <is>
          <t>Total collaboration revenue</t>
        </is>
      </c>
      <c r="B10" s="6" t="n">
        <v>1039</v>
      </c>
      <c r="C10" s="6" t="n">
        <v>770</v>
      </c>
      <c r="D10" s="6" t="n">
        <v>4013</v>
      </c>
      <c r="E10" s="6" t="n">
        <v>77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llaboration Agreements - Schedule of Changes in Contract Assets and Liabilities (Details) $ in Thousands</t>
        </is>
      </c>
      <c r="B1" s="2" t="inlineStr">
        <is>
          <t>9 Months Ended</t>
        </is>
      </c>
    </row>
    <row r="2">
      <c r="B2" s="2" t="inlineStr">
        <is>
          <t>Sep. 30, 2021USD ($)</t>
        </is>
      </c>
    </row>
    <row r="3">
      <c r="A3" s="3" t="inlineStr">
        <is>
          <t>Contract assets:</t>
        </is>
      </c>
    </row>
    <row r="4">
      <c r="A4" s="4" t="inlineStr">
        <is>
          <t>Accounts receivable, ADDITIONS</t>
        </is>
      </c>
      <c r="B4" s="6" t="n">
        <v>3286</v>
      </c>
      <c r="C4" s="4" t="inlineStr">
        <is>
          <t>[1]</t>
        </is>
      </c>
    </row>
    <row r="5">
      <c r="A5" s="4" t="inlineStr">
        <is>
          <t>Accounts receivable, DEDUCTIONS</t>
        </is>
      </c>
      <c r="B5" s="5" t="n">
        <v>-2248</v>
      </c>
      <c r="C5" s="4" t="inlineStr">
        <is>
          <t>[1]</t>
        </is>
      </c>
    </row>
    <row r="6">
      <c r="A6" s="4" t="inlineStr">
        <is>
          <t>Accounts receivable, BALANCE END OF PERIOD</t>
        </is>
      </c>
      <c r="B6" s="5" t="n">
        <v>1038</v>
      </c>
      <c r="C6" s="4" t="inlineStr">
        <is>
          <t>[1]</t>
        </is>
      </c>
    </row>
    <row r="7">
      <c r="A7" s="3" t="inlineStr">
        <is>
          <t>Contract liabilities:</t>
        </is>
      </c>
    </row>
    <row r="8">
      <c r="A8" s="4" t="inlineStr">
        <is>
          <t>Deferred revenue, BALANCE BEGINNING OF PERIOD</t>
        </is>
      </c>
      <c r="B8" s="5" t="n">
        <v>62697</v>
      </c>
    </row>
    <row r="9">
      <c r="A9" s="4" t="inlineStr">
        <is>
          <t>Deferred revenue, DEDUCTIONS</t>
        </is>
      </c>
      <c r="B9" s="5" t="n">
        <v>-11952</v>
      </c>
    </row>
    <row r="10">
      <c r="A10" s="4" t="inlineStr">
        <is>
          <t>Deferred revenue, BALANCE END OF PERIOD</t>
        </is>
      </c>
      <c r="B10" s="6" t="n">
        <v>50745</v>
      </c>
    </row>
    <row r="11"/>
    <row r="12">
      <c r="A12" s="4" t="inlineStr">
        <is>
          <t>[1]</t>
        </is>
      </c>
      <c r="B12" s="4" t="inlineStr">
        <is>
          <t>Included in prepaid expenses and other current assets as shown within the condensed consolidated balance sheets.</t>
        </is>
      </c>
    </row>
  </sheetData>
  <mergeCells count="5">
    <mergeCell ref="A1:A2"/>
    <mergeCell ref="B1:C1"/>
    <mergeCell ref="B2:C2"/>
    <mergeCell ref="A11:C11"/>
    <mergeCell ref="B12:C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s - Schedule of Revenue Recogniz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llaboration Agreements [Abstract]</t>
        </is>
      </c>
    </row>
    <row r="4">
      <c r="A4" s="4" t="inlineStr">
        <is>
          <t>Amounts included in deferred revenue at the beginning of the period</t>
        </is>
      </c>
      <c r="B4" s="6" t="n">
        <v>1157</v>
      </c>
      <c r="C4" s="6" t="n">
        <v>184</v>
      </c>
      <c r="D4" s="6" t="n">
        <v>15238</v>
      </c>
      <c r="E4" s="6" t="n">
        <v>5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80" customWidth="1" min="1" max="1"/>
    <col width="15" customWidth="1" min="2" max="2"/>
    <col width="21" customWidth="1" min="3" max="3"/>
    <col width="27" customWidth="1" min="4" max="4"/>
    <col width="46"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ollaboration Agreements - Additional Information (Details)</t>
        </is>
      </c>
      <c r="B1" s="2" t="inlineStr">
        <is>
          <t>Oct. 01, 2021</t>
        </is>
      </c>
      <c r="C1" s="2" t="inlineStr">
        <is>
          <t>Apr. 02, 2021USD ($)</t>
        </is>
      </c>
      <c r="D1" s="2" t="inlineStr">
        <is>
          <t>Jun. 17, 2020USD ($)Target</t>
        </is>
      </c>
      <c r="E1" s="2" t="inlineStr">
        <is>
          <t>Jan. 02, 2019USD ($)ObligationTargetCandidate</t>
        </is>
      </c>
      <c r="F1" s="2" t="inlineStr">
        <is>
          <t>Apr. 30, 2021Target</t>
        </is>
      </c>
      <c r="G1" s="2" t="inlineStr">
        <is>
          <t>Sep. 30, 2021USD ($)</t>
        </is>
      </c>
      <c r="H1" s="2" t="inlineStr">
        <is>
          <t>Mar. 31, 2021USD ($)</t>
        </is>
      </c>
      <c r="I1" s="2" t="inlineStr">
        <is>
          <t>Sep. 30, 2020USD ($)</t>
        </is>
      </c>
      <c r="J1" s="2" t="inlineStr">
        <is>
          <t>Sep. 30, 2021USD ($)</t>
        </is>
      </c>
      <c r="K1" s="2" t="inlineStr">
        <is>
          <t>Sep. 30, 2020USD ($)</t>
        </is>
      </c>
      <c r="L1" s="2" t="inlineStr">
        <is>
          <t>Dec. 31, 2020USD ($)</t>
        </is>
      </c>
      <c r="M1" s="2" t="inlineStr">
        <is>
          <t>Dec. 23, 2020USD ($)</t>
        </is>
      </c>
    </row>
    <row r="2">
      <c r="A2" s="3" t="inlineStr">
        <is>
          <t>Collaboration Agreements [Line Items]</t>
        </is>
      </c>
    </row>
    <row r="3">
      <c r="A3" s="4" t="inlineStr">
        <is>
          <t>Number of performance obligations | Obligation</t>
        </is>
      </c>
      <c r="E3" s="5" t="n">
        <v>8</v>
      </c>
    </row>
    <row r="4">
      <c r="A4" s="4" t="inlineStr">
        <is>
          <t>Total collaboration revenue</t>
        </is>
      </c>
      <c r="G4" s="6" t="n">
        <v>1157000</v>
      </c>
      <c r="I4" s="6" t="n">
        <v>954000</v>
      </c>
      <c r="J4" s="6" t="n">
        <v>15238000</v>
      </c>
      <c r="K4" s="6" t="n">
        <v>1275000</v>
      </c>
    </row>
    <row r="5">
      <c r="A5" s="4" t="inlineStr">
        <is>
          <t>Deferred revenue</t>
        </is>
      </c>
      <c r="G5" s="5" t="n">
        <v>50745000</v>
      </c>
      <c r="J5" s="5" t="n">
        <v>50745000</v>
      </c>
    </row>
    <row r="6">
      <c r="A6" s="4" t="inlineStr">
        <is>
          <t>Up-front and non-refundable cash payments received</t>
        </is>
      </c>
      <c r="J6" s="5" t="n">
        <v>66000000</v>
      </c>
    </row>
    <row r="7">
      <c r="A7" s="4" t="inlineStr">
        <is>
          <t>Collaboration and License Agreement | Jazz Pharmaceuticals Ireland Limited</t>
        </is>
      </c>
    </row>
    <row r="8">
      <c r="A8" s="3" t="inlineStr">
        <is>
          <t>Collaboration Agreements [Line Items]</t>
        </is>
      </c>
    </row>
    <row r="9">
      <c r="A9" s="4" t="inlineStr">
        <is>
          <t>Number of oncogene targets | Target</t>
        </is>
      </c>
      <c r="E9" s="5" t="n">
        <v>5</v>
      </c>
    </row>
    <row r="10">
      <c r="A10" s="4" t="inlineStr">
        <is>
          <t>Number of targets | Target</t>
        </is>
      </c>
      <c r="E10" s="5" t="n">
        <v>4</v>
      </c>
    </row>
    <row r="11">
      <c r="A11" s="4" t="inlineStr">
        <is>
          <t>Number of oncogene targets discontinue work | Target</t>
        </is>
      </c>
      <c r="F11" s="5" t="n">
        <v>1</v>
      </c>
    </row>
    <row r="12">
      <c r="A12" s="4" t="inlineStr">
        <is>
          <t>Number of clinical trial candidates | Candidate</t>
        </is>
      </c>
      <c r="E12" s="5" t="n">
        <v>2</v>
      </c>
    </row>
    <row r="13">
      <c r="A13" s="4" t="inlineStr">
        <is>
          <t>Number of remaining candidates | Candidate</t>
        </is>
      </c>
      <c r="E13" s="5" t="n">
        <v>3</v>
      </c>
    </row>
    <row r="14">
      <c r="A14" s="4" t="inlineStr">
        <is>
          <t>Additional milestone payment related to regulatory approval of product</t>
        </is>
      </c>
      <c r="E14" s="6" t="n">
        <v>20000000</v>
      </c>
    </row>
    <row r="15">
      <c r="A15" s="4" t="inlineStr">
        <is>
          <t>Up-front payment</t>
        </is>
      </c>
      <c r="E15" s="5" t="n">
        <v>56000000</v>
      </c>
    </row>
    <row r="16">
      <c r="A16" s="4" t="inlineStr">
        <is>
          <t>Preclinical development milestone payments eligible to receive</t>
        </is>
      </c>
      <c r="E16" s="5" t="n">
        <v>20000000</v>
      </c>
    </row>
    <row r="17">
      <c r="A17" s="4" t="inlineStr">
        <is>
          <t>Collaboration target payment receivable due upon second initiation</t>
        </is>
      </c>
      <c r="E17" s="5" t="n">
        <v>10000000</v>
      </c>
    </row>
    <row r="18">
      <c r="A18" s="4" t="inlineStr">
        <is>
          <t>Milestone payments eligible to receive</t>
        </is>
      </c>
      <c r="E18" s="6" t="n">
        <v>200000000</v>
      </c>
    </row>
    <row r="19">
      <c r="A19" s="4" t="inlineStr">
        <is>
          <t>Notice period for termination of agreement</t>
        </is>
      </c>
      <c r="E19" s="4" t="inlineStr">
        <is>
          <t>180 days</t>
        </is>
      </c>
    </row>
    <row r="20">
      <c r="A20" s="4" t="inlineStr">
        <is>
          <t>Collaboration arrangement transaction price measured based on non-refundable and non creditable up-front payment</t>
        </is>
      </c>
      <c r="J20" s="5" t="n">
        <v>56000000</v>
      </c>
    </row>
    <row r="21">
      <c r="A21" s="4" t="inlineStr">
        <is>
          <t>Variable consideration payable included in transaction price at inception</t>
        </is>
      </c>
      <c r="J21" s="5" t="n">
        <v>0</v>
      </c>
    </row>
    <row r="22">
      <c r="A22" s="4" t="inlineStr">
        <is>
          <t>Remaining consideration comprised solely of transaction price</t>
        </is>
      </c>
      <c r="M22" s="6" t="n">
        <v>55000000</v>
      </c>
    </row>
    <row r="23">
      <c r="A23" s="4" t="inlineStr">
        <is>
          <t>Changes in estimate of variable consideration</t>
        </is>
      </c>
      <c r="J23" s="5" t="n">
        <v>0</v>
      </c>
    </row>
    <row r="24">
      <c r="A24" s="4" t="inlineStr">
        <is>
          <t>Remaining deferred revenue recognized</t>
        </is>
      </c>
      <c r="H24" s="6" t="n">
        <v>10900000</v>
      </c>
    </row>
    <row r="25">
      <c r="A25" s="4" t="inlineStr">
        <is>
          <t>Total collaboration revenue</t>
        </is>
      </c>
      <c r="C25" s="6" t="n">
        <v>2800000</v>
      </c>
      <c r="G25" s="5" t="n">
        <v>100000</v>
      </c>
      <c r="I25" s="5" t="n">
        <v>200000</v>
      </c>
      <c r="J25" s="5" t="n">
        <v>11200000</v>
      </c>
      <c r="K25" s="5" t="n">
        <v>500000</v>
      </c>
    </row>
    <row r="26">
      <c r="A26" s="4" t="inlineStr">
        <is>
          <t>Deferred revenue</t>
        </is>
      </c>
      <c r="G26" s="5" t="n">
        <v>43700000</v>
      </c>
      <c r="J26" s="5" t="n">
        <v>43700000</v>
      </c>
      <c r="L26" s="6" t="n">
        <v>55000000</v>
      </c>
    </row>
    <row r="27">
      <c r="A27" s="4" t="inlineStr">
        <is>
          <t>Collaboration and License Agreement | Jazz Pharmaceuticals Ireland Limited | Research and Development</t>
        </is>
      </c>
    </row>
    <row r="28">
      <c r="A28" s="3" t="inlineStr">
        <is>
          <t>Collaboration Agreements [Line Items]</t>
        </is>
      </c>
    </row>
    <row r="29">
      <c r="A29" s="4" t="inlineStr">
        <is>
          <t>Cost associated with obligations under arrangement</t>
        </is>
      </c>
      <c r="G29" s="5" t="n">
        <v>600000</v>
      </c>
      <c r="I29" s="5" t="n">
        <v>1000000</v>
      </c>
      <c r="J29" s="5" t="n">
        <v>1900000</v>
      </c>
      <c r="K29" s="5" t="n">
        <v>2600000</v>
      </c>
    </row>
    <row r="30">
      <c r="A30" s="4" t="inlineStr">
        <is>
          <t>Collaboration and License Agreement | Jazz Pharmaceuticals Ireland Limited | Development and Commercialization License and Associated Research Services | ASU 2014-09</t>
        </is>
      </c>
    </row>
    <row r="31">
      <c r="A31" s="3" t="inlineStr">
        <is>
          <t>Collaboration Agreements [Line Items]</t>
        </is>
      </c>
    </row>
    <row r="32">
      <c r="A32" s="4" t="inlineStr">
        <is>
          <t>Option to include additional target additional cost</t>
        </is>
      </c>
      <c r="E32" s="6" t="n">
        <v>0</v>
      </c>
    </row>
    <row r="33">
      <c r="A33" s="4" t="inlineStr">
        <is>
          <t>Replacement target additional cost</t>
        </is>
      </c>
      <c r="E33" s="5" t="n">
        <v>0</v>
      </c>
    </row>
    <row r="34">
      <c r="A34" s="4" t="inlineStr">
        <is>
          <t>Collaboration and License Agreement | Jazz Pharmaceuticals Ireland Limited | Research Services | ASU 2014-09</t>
        </is>
      </c>
    </row>
    <row r="35">
      <c r="A35" s="3" t="inlineStr">
        <is>
          <t>Collaboration Agreements [Line Items]</t>
        </is>
      </c>
    </row>
    <row r="36">
      <c r="A36" s="4" t="inlineStr">
        <is>
          <t>Option to request additional research program additional cost</t>
        </is>
      </c>
      <c r="E36" s="5" t="n">
        <v>0</v>
      </c>
    </row>
    <row r="37">
      <c r="A37" s="4" t="inlineStr">
        <is>
          <t>Collaboration and License Agreement | Jazz Pharmaceuticals Ireland Limited | Non-GLP Toxicology Studies | ASU 2014-09</t>
        </is>
      </c>
    </row>
    <row r="38">
      <c r="A38" s="3" t="inlineStr">
        <is>
          <t>Collaboration Agreements [Line Items]</t>
        </is>
      </c>
    </row>
    <row r="39">
      <c r="A39" s="4" t="inlineStr">
        <is>
          <t>Per backup development candidate cost upon exercise</t>
        </is>
      </c>
      <c r="E39" s="6" t="n">
        <v>0</v>
      </c>
    </row>
    <row r="40">
      <c r="A40" s="4" t="inlineStr">
        <is>
          <t>Collaboration and License Agreement | Jazz Pharmaceuticals Ireland Limited | License and Services</t>
        </is>
      </c>
    </row>
    <row r="41">
      <c r="A41" s="3" t="inlineStr">
        <is>
          <t>Collaboration Agreements [Line Items]</t>
        </is>
      </c>
    </row>
    <row r="42">
      <c r="A42" s="4" t="inlineStr">
        <is>
          <t>Performance obligation unsatisfied</t>
        </is>
      </c>
      <c r="G42" s="5" t="n">
        <v>42500000</v>
      </c>
      <c r="J42" s="5" t="n">
        <v>42500000</v>
      </c>
    </row>
    <row r="43">
      <c r="A43" s="4" t="inlineStr">
        <is>
          <t>Collaboration and License Agreement | Jazz Pharmaceuticals Ireland Limited | All Other Services</t>
        </is>
      </c>
    </row>
    <row r="44">
      <c r="A44" s="3" t="inlineStr">
        <is>
          <t>Collaboration Agreements [Line Items]</t>
        </is>
      </c>
    </row>
    <row r="45">
      <c r="A45" s="4" t="inlineStr">
        <is>
          <t>Performance obligation unsatisfied</t>
        </is>
      </c>
      <c r="G45" s="5" t="n">
        <v>1300000</v>
      </c>
      <c r="J45" s="5" t="n">
        <v>1300000</v>
      </c>
    </row>
    <row r="46">
      <c r="A46" s="4" t="inlineStr">
        <is>
          <t>Sarepta Research Agreement</t>
        </is>
      </c>
    </row>
    <row r="47">
      <c r="A47" s="3" t="inlineStr">
        <is>
          <t>Collaboration Agreements [Line Items]</t>
        </is>
      </c>
    </row>
    <row r="48">
      <c r="A48" s="4" t="inlineStr">
        <is>
          <t>Up-front payment</t>
        </is>
      </c>
      <c r="D48" s="6" t="n">
        <v>7000000</v>
      </c>
    </row>
    <row r="49">
      <c r="A49" s="4" t="inlineStr">
        <is>
          <t>Milestone payments eligible to receive</t>
        </is>
      </c>
      <c r="D49" s="6" t="n">
        <v>192500000</v>
      </c>
    </row>
    <row r="50">
      <c r="A50" s="4" t="inlineStr">
        <is>
          <t>Total collaboration revenue</t>
        </is>
      </c>
      <c r="G50" s="5" t="n">
        <v>1000000</v>
      </c>
      <c r="I50" s="5" t="n">
        <v>800000</v>
      </c>
      <c r="J50" s="5" t="n">
        <v>4000000</v>
      </c>
      <c r="K50" s="5" t="n">
        <v>800000</v>
      </c>
    </row>
    <row r="51">
      <c r="A51" s="4" t="inlineStr">
        <is>
          <t>Deferred revenue</t>
        </is>
      </c>
      <c r="G51" s="5" t="n">
        <v>7000000</v>
      </c>
      <c r="J51" s="6" t="n">
        <v>7000000</v>
      </c>
      <c r="L51" s="6" t="n">
        <v>7700000</v>
      </c>
    </row>
    <row r="52">
      <c r="A52" s="4" t="inlineStr">
        <is>
          <t>Research agreement period</t>
        </is>
      </c>
      <c r="D52" s="4" t="inlineStr">
        <is>
          <t>2 years</t>
        </is>
      </c>
    </row>
    <row r="53">
      <c r="A53" s="4" t="inlineStr">
        <is>
          <t>Number of agreed targets | Target</t>
        </is>
      </c>
      <c r="D53" s="5" t="n">
        <v>5</v>
      </c>
    </row>
    <row r="54">
      <c r="A54" s="4" t="inlineStr">
        <is>
          <t>Term of option exercise</t>
        </is>
      </c>
      <c r="D54" s="4" t="inlineStr">
        <is>
          <t>Jun. 17,
		2022</t>
        </is>
      </c>
    </row>
    <row r="55">
      <c r="A55" s="4" t="inlineStr">
        <is>
          <t>Extended term of option exercise</t>
        </is>
      </c>
      <c r="D55" s="4" t="inlineStr">
        <is>
          <t>Dec. 17,
		2022</t>
        </is>
      </c>
    </row>
    <row r="56">
      <c r="A56" s="4" t="inlineStr">
        <is>
          <t>Up-front and non-refundable cash payments received</t>
        </is>
      </c>
      <c r="D56" s="6" t="n">
        <v>10000000</v>
      </c>
    </row>
    <row r="57">
      <c r="A57" s="4" t="inlineStr">
        <is>
          <t>Up-front research services prepayment</t>
        </is>
      </c>
      <c r="D57" s="5" t="n">
        <v>3000000</v>
      </c>
    </row>
    <row r="58">
      <c r="A58" s="4" t="inlineStr">
        <is>
          <t>Collaboration arrangement obligated to remit option exercise payment</t>
        </is>
      </c>
      <c r="D58" s="5" t="n">
        <v>12500000</v>
      </c>
    </row>
    <row r="59">
      <c r="A59" s="4" t="inlineStr">
        <is>
          <t>Collaboration arrangement obligated options exercised</t>
        </is>
      </c>
      <c r="D59" s="5" t="n">
        <v>62500000</v>
      </c>
    </row>
    <row r="60">
      <c r="A60" s="4" t="inlineStr">
        <is>
          <t>Effective contract termination date</t>
        </is>
      </c>
      <c r="J60" s="4" t="inlineStr">
        <is>
          <t>Dec. 3,
		2021</t>
        </is>
      </c>
    </row>
    <row r="61">
      <c r="A61" s="4" t="inlineStr">
        <is>
          <t>Material rights outstanding either exercised or expired</t>
        </is>
      </c>
      <c r="G61" s="5" t="n">
        <v>0</v>
      </c>
      <c r="J61" s="6" t="n">
        <v>0</v>
      </c>
    </row>
    <row r="62">
      <c r="A62" s="4" t="inlineStr">
        <is>
          <t>Sarepta Research Agreement | Subsequent Event</t>
        </is>
      </c>
    </row>
    <row r="63">
      <c r="A63" s="3" t="inlineStr">
        <is>
          <t>Collaboration Agreements [Line Items]</t>
        </is>
      </c>
    </row>
    <row r="64">
      <c r="A64" s="4" t="inlineStr">
        <is>
          <t>Research agreement period</t>
        </is>
      </c>
      <c r="B64" s="4" t="inlineStr">
        <is>
          <t>2 years</t>
        </is>
      </c>
    </row>
    <row r="65">
      <c r="A65" s="4" t="inlineStr">
        <is>
          <t>Effective contract termination date</t>
        </is>
      </c>
      <c r="B65" s="4" t="inlineStr">
        <is>
          <t>Dec. 3,
		2021</t>
        </is>
      </c>
    </row>
    <row r="66">
      <c r="A66" s="4" t="inlineStr">
        <is>
          <t>Sarepta Research Agreement | Research and Development</t>
        </is>
      </c>
    </row>
    <row r="67">
      <c r="A67" s="3" t="inlineStr">
        <is>
          <t>Collaboration Agreements [Line Items]</t>
        </is>
      </c>
    </row>
    <row r="68">
      <c r="A68" s="4" t="inlineStr">
        <is>
          <t>Cost associated with obligations under arrangement</t>
        </is>
      </c>
      <c r="G68" s="5" t="n">
        <v>1000000</v>
      </c>
      <c r="I68" s="6" t="n">
        <v>800000</v>
      </c>
      <c r="J68" s="5" t="n">
        <v>4000000</v>
      </c>
      <c r="K68" s="6" t="n">
        <v>800000</v>
      </c>
    </row>
    <row r="69">
      <c r="A69" s="4" t="inlineStr">
        <is>
          <t>Sarepta Research Agreement | ASU 2014-09</t>
        </is>
      </c>
    </row>
    <row r="70">
      <c r="A70" s="3" t="inlineStr">
        <is>
          <t>Collaboration Agreements [Line Items]</t>
        </is>
      </c>
    </row>
    <row r="71">
      <c r="A71" s="4" t="inlineStr">
        <is>
          <t>Up-front payment</t>
        </is>
      </c>
      <c r="D71" s="5" t="n">
        <v>7000000</v>
      </c>
    </row>
    <row r="72">
      <c r="A72" s="4" t="inlineStr">
        <is>
          <t>Up-front research services prepayment</t>
        </is>
      </c>
      <c r="D72" s="5" t="n">
        <v>3000000</v>
      </c>
    </row>
    <row r="73">
      <c r="A73" s="4" t="inlineStr">
        <is>
          <t>Aggregate transaction price</t>
        </is>
      </c>
      <c r="D73" s="5" t="n">
        <v>18000000</v>
      </c>
    </row>
    <row r="74">
      <c r="A74" s="4" t="inlineStr">
        <is>
          <t>Estimation of cost reimbursements</t>
        </is>
      </c>
      <c r="D74" s="6" t="n">
        <v>8000000</v>
      </c>
    </row>
    <row r="75">
      <c r="A75" s="4" t="inlineStr">
        <is>
          <t>Sarepta Research Agreement | All Other Services</t>
        </is>
      </c>
    </row>
    <row r="76">
      <c r="A76" s="3" t="inlineStr">
        <is>
          <t>Collaboration Agreements [Line Items]</t>
        </is>
      </c>
    </row>
    <row r="77">
      <c r="A77" s="4" t="inlineStr">
        <is>
          <t>Performance obligation unsatisfied</t>
        </is>
      </c>
      <c r="G77" s="5" t="n">
        <v>7000000</v>
      </c>
      <c r="J77" s="5" t="n">
        <v>7000000</v>
      </c>
    </row>
    <row r="78">
      <c r="A78" s="4" t="inlineStr">
        <is>
          <t>Sarepta Research Agreement | Research License and Services</t>
        </is>
      </c>
    </row>
    <row r="79">
      <c r="A79" s="3" t="inlineStr">
        <is>
          <t>Collaboration Agreements [Line Items]</t>
        </is>
      </c>
    </row>
    <row r="80">
      <c r="A80" s="4" t="inlineStr">
        <is>
          <t>Performance obligation unsatisfied</t>
        </is>
      </c>
      <c r="G80" s="6" t="n">
        <v>4700000</v>
      </c>
      <c r="J80" s="6" t="n">
        <v>47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 Schedule of Transaction Price Allocated to Identified Performance Obligation (Details) - USD ($) $ in Thousands</t>
        </is>
      </c>
      <c r="B1" s="2" t="inlineStr">
        <is>
          <t>Sep. 30, 2021</t>
        </is>
      </c>
      <c r="C1" s="2" t="inlineStr">
        <is>
          <t>Jun. 17, 2020</t>
        </is>
      </c>
    </row>
    <row r="2">
      <c r="A2" s="4" t="inlineStr">
        <is>
          <t>Collaboration and License Agreement | Jazz Pharmaceuticals Ireland Limited</t>
        </is>
      </c>
    </row>
    <row r="3">
      <c r="A3" s="3" t="inlineStr">
        <is>
          <t>Collaboration Agreements [Line Items]</t>
        </is>
      </c>
    </row>
    <row r="4">
      <c r="A4" s="4" t="inlineStr">
        <is>
          <t>License and Services Performance Obligation: Initial Collaboration Target #1</t>
        </is>
      </c>
      <c r="B4" s="6" t="n">
        <v>12717</v>
      </c>
    </row>
    <row r="5">
      <c r="A5" s="4" t="inlineStr">
        <is>
          <t>License and Services Performance Obligation: Initial Collaboration Target #2</t>
        </is>
      </c>
      <c r="B5" s="5" t="n">
        <v>13702</v>
      </c>
    </row>
    <row r="6">
      <c r="A6" s="4" t="inlineStr">
        <is>
          <t>License and Services Performance Obligation: Initial Collaboration Target #3</t>
        </is>
      </c>
      <c r="B6" s="5" t="n">
        <v>10866</v>
      </c>
    </row>
    <row r="7">
      <c r="A7" s="4" t="inlineStr">
        <is>
          <t>License and Services Performance Obligation: Initial Collaboration Target #4</t>
        </is>
      </c>
      <c r="B7" s="5" t="n">
        <v>13593</v>
      </c>
    </row>
    <row r="8">
      <c r="A8" s="4" t="inlineStr">
        <is>
          <t>Additional Target or Program Material Right Performance Obligation</t>
        </is>
      </c>
      <c r="B8" s="5" t="n">
        <v>2812</v>
      </c>
    </row>
    <row r="9">
      <c r="A9" s="4" t="inlineStr">
        <is>
          <t>Replacement Target Material Right Performance Obligation</t>
        </is>
      </c>
      <c r="B9" s="5" t="n">
        <v>1188</v>
      </c>
    </row>
    <row r="10">
      <c r="A10" s="4" t="inlineStr">
        <is>
          <t>Backup Candidate Material Right Performance Obligation: Backup Candidate #1</t>
        </is>
      </c>
      <c r="B10" s="5" t="n">
        <v>47</v>
      </c>
    </row>
    <row r="11">
      <c r="A11" s="4" t="inlineStr">
        <is>
          <t>Backup Candidate Material Right Performance Obligation: Backup Candidate #2</t>
        </is>
      </c>
      <c r="B11" s="5" t="n">
        <v>47</v>
      </c>
    </row>
    <row r="12">
      <c r="A12" s="4" t="inlineStr">
        <is>
          <t>Transaction Price</t>
        </is>
      </c>
      <c r="B12" s="6" t="n">
        <v>54972</v>
      </c>
    </row>
    <row r="13">
      <c r="A13" s="4" t="inlineStr">
        <is>
          <t>Sarepta Research Agreement</t>
        </is>
      </c>
    </row>
    <row r="14">
      <c r="A14" s="3" t="inlineStr">
        <is>
          <t>Collaboration Agreements [Line Items]</t>
        </is>
      </c>
    </row>
    <row r="15">
      <c r="A15" s="4" t="inlineStr">
        <is>
          <t>Transaction Price</t>
        </is>
      </c>
      <c r="C15" s="6" t="n">
        <v>18000</v>
      </c>
    </row>
    <row r="16">
      <c r="A16" s="4" t="inlineStr">
        <is>
          <t>Research License and Services Performance Obligation</t>
        </is>
      </c>
      <c r="C16" s="5" t="n">
        <v>11000</v>
      </c>
    </row>
    <row r="17">
      <c r="A17" s="4" t="inlineStr">
        <is>
          <t>Material Right Performance Obligation: Research Target #1</t>
        </is>
      </c>
      <c r="C17" s="5" t="n">
        <v>1400</v>
      </c>
    </row>
    <row r="18">
      <c r="A18" s="4" t="inlineStr">
        <is>
          <t>Material Right Performance Obligation: Research Target #2</t>
        </is>
      </c>
      <c r="C18" s="5" t="n">
        <v>1400</v>
      </c>
    </row>
    <row r="19">
      <c r="A19" s="4" t="inlineStr">
        <is>
          <t>Material Right Performance Obligation: Research Target #3</t>
        </is>
      </c>
      <c r="C19" s="5" t="n">
        <v>1400</v>
      </c>
    </row>
    <row r="20">
      <c r="A20" s="4" t="inlineStr">
        <is>
          <t>Material Right Performance Obligation: Research Target #4</t>
        </is>
      </c>
      <c r="C20" s="5" t="n">
        <v>1400</v>
      </c>
    </row>
    <row r="21">
      <c r="A21" s="4" t="inlineStr">
        <is>
          <t>Material Right Performance Obligation: Research Target #5</t>
        </is>
      </c>
      <c r="C21" s="6" t="n">
        <v>14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7" customWidth="1" min="5" max="5"/>
    <col width="27" customWidth="1" min="6" max="6"/>
    <col width="21" customWidth="1" min="7" max="7"/>
    <col width="27" customWidth="1" min="8" max="8"/>
    <col width="30" customWidth="1" min="9" max="9"/>
    <col width="27" customWidth="1" min="10" max="10"/>
    <col width="21" customWidth="1" min="11" max="11"/>
    <col width="21" customWidth="1" min="12" max="12"/>
    <col width="21" customWidth="1" min="13" max="13"/>
  </cols>
  <sheetData>
    <row r="1">
      <c r="A1" s="1" t="inlineStr">
        <is>
          <t>Other Significant Agreements - Additional Information (Details)</t>
        </is>
      </c>
      <c r="B1" s="2" t="inlineStr">
        <is>
          <t>Feb. 17, 2021shares</t>
        </is>
      </c>
      <c r="C1" s="2" t="inlineStr">
        <is>
          <t>Oct. 16, 2020shares</t>
        </is>
      </c>
      <c r="D1" s="2" t="inlineStr">
        <is>
          <t>Nov. 06, 2018USD ($)shares</t>
        </is>
      </c>
      <c r="E1" s="2" t="inlineStr">
        <is>
          <t>Jan. 31, 2020USD ($)shares</t>
        </is>
      </c>
      <c r="F1" s="2" t="inlineStr">
        <is>
          <t>Nov. 30, 2015USD ($)shares</t>
        </is>
      </c>
      <c r="G1" s="2" t="inlineStr">
        <is>
          <t>Sep. 30, 2021USD ($)</t>
        </is>
      </c>
      <c r="H1" s="2" t="inlineStr">
        <is>
          <t>Sep. 30, 2020USD ($)shares</t>
        </is>
      </c>
      <c r="I1" s="2" t="inlineStr">
        <is>
          <t>Sep. 30, 2021USD ($)Milestone</t>
        </is>
      </c>
      <c r="J1" s="2" t="inlineStr">
        <is>
          <t>Sep. 30, 2020USD ($)shares</t>
        </is>
      </c>
      <c r="K1" s="2" t="inlineStr">
        <is>
          <t>Dec. 31, 2020USD ($)</t>
        </is>
      </c>
      <c r="L1" s="2" t="inlineStr">
        <is>
          <t>Dec. 31, 2018USD ($)</t>
        </is>
      </c>
      <c r="M1" s="2" t="inlineStr">
        <is>
          <t>Feb. 01, 2021USD ($)</t>
        </is>
      </c>
    </row>
    <row r="2">
      <c r="A2" s="3" t="inlineStr">
        <is>
          <t>Collaborative Arrangements And Noncollaborative Arrangement Transactions [Line Items]</t>
        </is>
      </c>
    </row>
    <row r="3">
      <c r="A3" s="4" t="inlineStr">
        <is>
          <t>Research and development</t>
        </is>
      </c>
      <c r="G3" s="6" t="n">
        <v>15467000</v>
      </c>
      <c r="H3" s="6" t="n">
        <v>30640000</v>
      </c>
      <c r="I3" s="6" t="n">
        <v>47436000</v>
      </c>
      <c r="J3" s="6" t="n">
        <v>60653000</v>
      </c>
    </row>
    <row r="4">
      <c r="A4" s="4" t="inlineStr">
        <is>
          <t>Stock issued, new issues | shares</t>
        </is>
      </c>
      <c r="B4" s="5" t="n">
        <v>3162500</v>
      </c>
      <c r="C4" s="5" t="n">
        <v>5500000</v>
      </c>
    </row>
    <row r="5">
      <c r="A5" s="4" t="inlineStr">
        <is>
          <t>Common Stock</t>
        </is>
      </c>
    </row>
    <row r="6">
      <c r="A6" s="3" t="inlineStr">
        <is>
          <t>Collaborative Arrangements And Noncollaborative Arrangement Transactions [Line Items]</t>
        </is>
      </c>
    </row>
    <row r="7">
      <c r="A7" s="4" t="inlineStr">
        <is>
          <t>Stock issued, new issues | shares</t>
        </is>
      </c>
      <c r="H7" s="5" t="n">
        <v>177318</v>
      </c>
      <c r="J7" s="5" t="n">
        <v>177318</v>
      </c>
    </row>
    <row r="8">
      <c r="A8" s="4" t="inlineStr">
        <is>
          <t>MD Anderson Cancer Center | Patent and Technology License Agreement</t>
        </is>
      </c>
    </row>
    <row r="9">
      <c r="A9" s="3" t="inlineStr">
        <is>
          <t>Collaborative Arrangements And Noncollaborative Arrangement Transactions [Line Items]</t>
        </is>
      </c>
    </row>
    <row r="10">
      <c r="A10" s="4" t="inlineStr">
        <is>
          <t>Remaining funding amount for patent-related costs under license agreement</t>
        </is>
      </c>
      <c r="G10" s="5" t="n">
        <v>0</v>
      </c>
      <c r="I10" s="6" t="n">
        <v>0</v>
      </c>
    </row>
    <row r="11">
      <c r="A11" s="4" t="inlineStr">
        <is>
          <t>Number of days of prior written notice to terminate agreement</t>
        </is>
      </c>
      <c r="I11" s="4" t="inlineStr">
        <is>
          <t>180 days</t>
        </is>
      </c>
    </row>
    <row r="12">
      <c r="A12" s="4" t="inlineStr">
        <is>
          <t>Number of milestones achieved | Milestone</t>
        </is>
      </c>
      <c r="I12" s="5" t="n">
        <v>0</v>
      </c>
    </row>
    <row r="13">
      <c r="A13" s="4" t="inlineStr">
        <is>
          <t>Payments with respect to license agreement</t>
        </is>
      </c>
      <c r="G13" s="5" t="n">
        <v>0</v>
      </c>
      <c r="H13" s="6" t="n">
        <v>0</v>
      </c>
      <c r="I13" s="6" t="n">
        <v>0</v>
      </c>
      <c r="J13" s="6" t="n">
        <v>0</v>
      </c>
    </row>
    <row r="14">
      <c r="A14" s="4" t="inlineStr">
        <is>
          <t>MD Anderson Cancer Center | Patent and Technology License Agreement | Minimum</t>
        </is>
      </c>
    </row>
    <row r="15">
      <c r="A15" s="3" t="inlineStr">
        <is>
          <t>Collaborative Arrangements And Noncollaborative Arrangement Transactions [Line Items]</t>
        </is>
      </c>
    </row>
    <row r="16">
      <c r="A16" s="4" t="inlineStr">
        <is>
          <t>Patent costs</t>
        </is>
      </c>
      <c r="M16" s="6" t="n">
        <v>1500000</v>
      </c>
    </row>
    <row r="17">
      <c r="A17" s="4" t="inlineStr">
        <is>
          <t>MD Anderson Cancer Center | Patent and Technology License Agreement | Maximum</t>
        </is>
      </c>
    </row>
    <row r="18">
      <c r="A18" s="3" t="inlineStr">
        <is>
          <t>Collaborative Arrangements And Noncollaborative Arrangement Transactions [Line Items]</t>
        </is>
      </c>
    </row>
    <row r="19">
      <c r="A19" s="4" t="inlineStr">
        <is>
          <t>Contingent future payments upon achievement of certain development and regulatory approval milestones</t>
        </is>
      </c>
      <c r="F19" s="6" t="n">
        <v>11900000</v>
      </c>
    </row>
    <row r="20">
      <c r="A20" s="4" t="inlineStr">
        <is>
          <t>Contingent payments in cash or through issuance of equity</t>
        </is>
      </c>
      <c r="F20" s="5" t="n">
        <v>4400000</v>
      </c>
    </row>
    <row r="21">
      <c r="A21" s="4" t="inlineStr">
        <is>
          <t>MD Anderson Cancer Center | Patent and Technology License Agreement | Maximum | Diagnostic Products</t>
        </is>
      </c>
    </row>
    <row r="22">
      <c r="A22" s="3" t="inlineStr">
        <is>
          <t>Collaborative Arrangements And Noncollaborative Arrangement Transactions [Line Items]</t>
        </is>
      </c>
    </row>
    <row r="23">
      <c r="A23" s="4" t="inlineStr">
        <is>
          <t>Contingent future payments upon achievement of certain development and regulatory approval milestones</t>
        </is>
      </c>
      <c r="F23" s="5" t="n">
        <v>2400000</v>
      </c>
    </row>
    <row r="24">
      <c r="A24" s="4" t="inlineStr">
        <is>
          <t>MD Anderson Cancer Center | Patent and Technology License Agreement | Maximum | Therapeutic Products</t>
        </is>
      </c>
    </row>
    <row r="25">
      <c r="A25" s="3" t="inlineStr">
        <is>
          <t>Collaborative Arrangements And Noncollaborative Arrangement Transactions [Line Items]</t>
        </is>
      </c>
    </row>
    <row r="26">
      <c r="A26" s="4" t="inlineStr">
        <is>
          <t>Contingent future payments upon achievement of certain development and regulatory approval milestones</t>
        </is>
      </c>
      <c r="F26" s="5" t="n">
        <v>9500000</v>
      </c>
    </row>
    <row r="27">
      <c r="A27" s="4" t="inlineStr">
        <is>
          <t>MD Anderson Cancer Center | Research Agreement</t>
        </is>
      </c>
    </row>
    <row r="28">
      <c r="A28" s="3" t="inlineStr">
        <is>
          <t>Collaborative Arrangements And Noncollaborative Arrangement Transactions [Line Items]</t>
        </is>
      </c>
    </row>
    <row r="29">
      <c r="A29" s="4" t="inlineStr">
        <is>
          <t>Research agreement extension of expiration year and month</t>
        </is>
      </c>
      <c r="I29" s="4" t="inlineStr">
        <is>
          <t>2021-02</t>
        </is>
      </c>
    </row>
    <row r="30">
      <c r="A30" s="4" t="inlineStr">
        <is>
          <t>Research and development expense payment due year one</t>
        </is>
      </c>
      <c r="F30" s="5" t="n">
        <v>1000000</v>
      </c>
    </row>
    <row r="31">
      <c r="A31" s="4" t="inlineStr">
        <is>
          <t>Research and development expense payment due year two through five</t>
        </is>
      </c>
      <c r="F31" s="6" t="n">
        <v>1250000</v>
      </c>
    </row>
    <row r="32">
      <c r="A32" s="4" t="inlineStr">
        <is>
          <t>Percentage of overhead charges on direct expenses</t>
        </is>
      </c>
      <c r="F32" s="4" t="inlineStr">
        <is>
          <t>25.00%</t>
        </is>
      </c>
    </row>
    <row r="33">
      <c r="A33" s="4" t="inlineStr">
        <is>
          <t>Preferred stock shares issuable in year one under research agreement | shares</t>
        </is>
      </c>
      <c r="F33" s="5" t="n">
        <v>200000</v>
      </c>
    </row>
    <row r="34">
      <c r="A34" s="4" t="inlineStr">
        <is>
          <t>Preferred stock shares issuable in year two through five under research agreement | shares</t>
        </is>
      </c>
      <c r="F34" s="5" t="n">
        <v>20833</v>
      </c>
    </row>
    <row r="35">
      <c r="A35" s="4" t="inlineStr">
        <is>
          <t>Research agreement expiration date</t>
        </is>
      </c>
      <c r="F35" s="4" t="inlineStr">
        <is>
          <t>Dec. 31,
		2019</t>
        </is>
      </c>
    </row>
    <row r="36">
      <c r="A36" s="4" t="inlineStr">
        <is>
          <t>Research and development</t>
        </is>
      </c>
      <c r="E36" s="6" t="n">
        <v>1200000</v>
      </c>
    </row>
    <row r="37">
      <c r="A37" s="4" t="inlineStr">
        <is>
          <t>Research and development expense payment due</t>
        </is>
      </c>
      <c r="F37" s="6" t="n">
        <v>0</v>
      </c>
    </row>
    <row r="38">
      <c r="A38" s="4" t="inlineStr">
        <is>
          <t>Preferred stock shares issuable under research agreement | shares</t>
        </is>
      </c>
      <c r="F38" s="5" t="n">
        <v>0</v>
      </c>
    </row>
    <row r="39">
      <c r="A39" s="4" t="inlineStr">
        <is>
          <t>MD Anderson Cancer Center | Research Agreement | Series B Redeemable Convertible Preferred Stock</t>
        </is>
      </c>
    </row>
    <row r="40">
      <c r="A40" s="3" t="inlineStr">
        <is>
          <t>Collaborative Arrangements And Noncollaborative Arrangement Transactions [Line Items]</t>
        </is>
      </c>
    </row>
    <row r="41">
      <c r="A41" s="4" t="inlineStr">
        <is>
          <t>Stock issued, new issues | shares</t>
        </is>
      </c>
      <c r="E41" s="5" t="n">
        <v>1200000</v>
      </c>
    </row>
    <row r="42">
      <c r="A42" s="4" t="inlineStr">
        <is>
          <t>Expense recognized to estimate fair value of shares</t>
        </is>
      </c>
      <c r="K42" s="6" t="n">
        <v>0</v>
      </c>
    </row>
    <row r="43">
      <c r="A43" s="4" t="inlineStr">
        <is>
          <t>Kayla Therapeutics S.A.S | Kayla License Agreement</t>
        </is>
      </c>
    </row>
    <row r="44">
      <c r="A44" s="3" t="inlineStr">
        <is>
          <t>Collaborative Arrangements And Noncollaborative Arrangement Transactions [Line Items]</t>
        </is>
      </c>
    </row>
    <row r="45">
      <c r="A45" s="4" t="inlineStr">
        <is>
          <t>Number of days of prior written notice to terminate agreement</t>
        </is>
      </c>
      <c r="I45" s="4" t="inlineStr">
        <is>
          <t>30 days</t>
        </is>
      </c>
    </row>
    <row r="46">
      <c r="A46" s="4" t="inlineStr">
        <is>
          <t>Payments with respect to license agreement</t>
        </is>
      </c>
      <c r="G46" s="6" t="n">
        <v>0</v>
      </c>
      <c r="I46" s="6" t="n">
        <v>0</v>
      </c>
    </row>
    <row r="47">
      <c r="A47" s="4" t="inlineStr">
        <is>
          <t>Upfront payment paid in cash</t>
        </is>
      </c>
      <c r="D47" s="6" t="n">
        <v>6500000</v>
      </c>
    </row>
    <row r="48">
      <c r="A48" s="4" t="inlineStr">
        <is>
          <t>Acquired in-process research and development expense</t>
        </is>
      </c>
      <c r="L48" s="6" t="n">
        <v>8100000</v>
      </c>
    </row>
    <row r="49">
      <c r="A49" s="4" t="inlineStr">
        <is>
          <t>Cash payment related to acquired in-process research and development</t>
        </is>
      </c>
      <c r="L49" s="5" t="n">
        <v>6500000</v>
      </c>
    </row>
    <row r="50">
      <c r="A50" s="4" t="inlineStr">
        <is>
          <t>Royalty term determination period after first commercial sale of such product in such country</t>
        </is>
      </c>
      <c r="I50" s="4" t="inlineStr">
        <is>
          <t>10 years</t>
        </is>
      </c>
    </row>
    <row r="51">
      <c r="A51" s="4" t="inlineStr">
        <is>
          <t>Number of days of notice to terminate agreement upon material breach</t>
        </is>
      </c>
      <c r="I51" s="4" t="inlineStr">
        <is>
          <t>60 days</t>
        </is>
      </c>
    </row>
    <row r="52">
      <c r="A52" s="4" t="inlineStr">
        <is>
          <t>Kayla Therapeutics S.A.S | Kayla License Agreement | Phase 1/2 Clinical Trial</t>
        </is>
      </c>
    </row>
    <row r="53">
      <c r="A53" s="3" t="inlineStr">
        <is>
          <t>Collaborative Arrangements And Noncollaborative Arrangement Transactions [Line Items]</t>
        </is>
      </c>
    </row>
    <row r="54">
      <c r="A54" s="4" t="inlineStr">
        <is>
          <t>Number of milestones achieved | Milestone</t>
        </is>
      </c>
      <c r="I54" s="5" t="n">
        <v>0</v>
      </c>
    </row>
    <row r="55">
      <c r="A55" s="4" t="inlineStr">
        <is>
          <t>Non-refundable milestone payment in cash</t>
        </is>
      </c>
      <c r="D55" s="6" t="n">
        <v>15000000</v>
      </c>
    </row>
    <row r="56">
      <c r="A56" s="4" t="inlineStr">
        <is>
          <t>Non-refundable milestone payment in common stock | shares</t>
        </is>
      </c>
      <c r="D56" s="5" t="n">
        <v>177318</v>
      </c>
    </row>
    <row r="57">
      <c r="A57" s="4" t="inlineStr">
        <is>
          <t>Milestone payment</t>
        </is>
      </c>
      <c r="K57" s="6" t="n">
        <v>15000000</v>
      </c>
    </row>
    <row r="58">
      <c r="A58" s="4" t="inlineStr">
        <is>
          <t>Kayla Therapeutics S.A.S | Kayla License Agreement | Common Stock</t>
        </is>
      </c>
    </row>
    <row r="59">
      <c r="A59" s="3" t="inlineStr">
        <is>
          <t>Collaborative Arrangements And Noncollaborative Arrangement Transactions [Line Items]</t>
        </is>
      </c>
    </row>
    <row r="60">
      <c r="A60" s="4" t="inlineStr">
        <is>
          <t>Shares issued in consideration for license agreement | shares</t>
        </is>
      </c>
      <c r="D60" s="5" t="n">
        <v>118212</v>
      </c>
    </row>
    <row r="61">
      <c r="A61" s="4" t="inlineStr">
        <is>
          <t>Value of shares issued, acquired in process research and development</t>
        </is>
      </c>
      <c r="L61" s="6" t="n">
        <v>1600000</v>
      </c>
    </row>
    <row r="62">
      <c r="A62" s="4" t="inlineStr">
        <is>
          <t>Kayla Therapeutics S.A.S | Kayla License Agreement | Maximum | Phase 1/2 Clinical Trial</t>
        </is>
      </c>
    </row>
    <row r="63">
      <c r="A63" s="3" t="inlineStr">
        <is>
          <t>Collaborative Arrangements And Noncollaborative Arrangement Transactions [Line Items]</t>
        </is>
      </c>
    </row>
    <row r="64">
      <c r="A64" s="4" t="inlineStr">
        <is>
          <t>Obligated to make cash payments upon achievement of clinical and regulatory milestones</t>
        </is>
      </c>
      <c r="D64" s="6" t="n">
        <v>100000000</v>
      </c>
    </row>
    <row r="65">
      <c r="A65" s="4" t="inlineStr">
        <is>
          <t>Value of common stock shares payable upon achievement of clinical and regulatory milestones</t>
        </is>
      </c>
      <c r="D65" s="6" t="n">
        <v>13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Net Loss Per Share Attributable to Common Stockholder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21702</v>
      </c>
      <c r="C4" s="6" t="n">
        <v>-35293</v>
      </c>
      <c r="D4" s="6" t="n">
        <v>-53819</v>
      </c>
      <c r="E4" s="6" t="n">
        <v>-73708</v>
      </c>
    </row>
    <row r="5">
      <c r="A5" s="4" t="inlineStr">
        <is>
          <t>Cumulative dividends on redeemable convertible preferred stock</t>
        </is>
      </c>
      <c r="C5" s="5" t="n">
        <v>-3457</v>
      </c>
      <c r="D5" s="4" t="inlineStr">
        <is>
          <t xml:space="preserve"> </t>
        </is>
      </c>
      <c r="E5" s="5" t="n">
        <v>-10296</v>
      </c>
    </row>
    <row r="6">
      <c r="A6" s="4" t="inlineStr">
        <is>
          <t>Net loss attributable to common stockholders</t>
        </is>
      </c>
      <c r="B6" s="6" t="n">
        <v>-21702</v>
      </c>
      <c r="C6" s="6" t="n">
        <v>-38750</v>
      </c>
      <c r="D6" s="6" t="n">
        <v>-53819</v>
      </c>
      <c r="E6" s="6" t="n">
        <v>-84004</v>
      </c>
    </row>
    <row r="7">
      <c r="A7" s="3" t="inlineStr">
        <is>
          <t>Denominator:</t>
        </is>
      </c>
    </row>
    <row r="8">
      <c r="A8" s="4" t="inlineStr">
        <is>
          <t>Weighted average common shares outstanding, basic and diluted</t>
        </is>
      </c>
      <c r="B8" s="5" t="n">
        <v>22325334</v>
      </c>
      <c r="C8" s="5" t="n">
        <v>3020055</v>
      </c>
      <c r="D8" s="5" t="n">
        <v>21599405</v>
      </c>
      <c r="E8" s="5" t="n">
        <v>3008576</v>
      </c>
    </row>
    <row r="9">
      <c r="A9" s="4" t="inlineStr">
        <is>
          <t>Net loss per share attributable to common stockholders, basic and diluted</t>
        </is>
      </c>
      <c r="B9" s="8" t="n">
        <v>-0.97</v>
      </c>
      <c r="C9" s="8" t="n">
        <v>-12.83</v>
      </c>
      <c r="D9" s="8" t="n">
        <v>-2.49</v>
      </c>
      <c r="E9" s="8" t="n">
        <v>-27.9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Excluded from Calculation of Diluted Net Loss Per Share Attributable to Common Stockholder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alculation of diluted net loss per share attributable to common stockholders</t>
        </is>
      </c>
      <c r="B4" s="5" t="n">
        <v>4953272</v>
      </c>
      <c r="C4" s="5" t="n">
        <v>14006269</v>
      </c>
      <c r="D4" s="5" t="n">
        <v>4953272</v>
      </c>
      <c r="E4" s="5" t="n">
        <v>14006269</v>
      </c>
    </row>
    <row r="5">
      <c r="A5" s="4" t="inlineStr">
        <is>
          <t>Series A Redeemable Convertible Preferred Stock</t>
        </is>
      </c>
    </row>
    <row r="6">
      <c r="A6" s="3" t="inlineStr">
        <is>
          <t>Antidilutive Securities Excluded From Computation Of Earnings Per Share [Line Items]</t>
        </is>
      </c>
    </row>
    <row r="7">
      <c r="A7" s="4" t="inlineStr">
        <is>
          <t>Anti-dilutive securities excluded from calculation of diluted net loss per share attributable to common stockholders</t>
        </is>
      </c>
      <c r="C7" s="5" t="n">
        <v>4247153</v>
      </c>
      <c r="E7" s="5" t="n">
        <v>4247153</v>
      </c>
    </row>
    <row r="8">
      <c r="A8" s="4" t="inlineStr">
        <is>
          <t>Series B Redeemable Convertible Preferred Stock</t>
        </is>
      </c>
    </row>
    <row r="9">
      <c r="A9" s="3" t="inlineStr">
        <is>
          <t>Antidilutive Securities Excluded From Computation Of Earnings Per Share [Line Items]</t>
        </is>
      </c>
    </row>
    <row r="10">
      <c r="A10" s="4" t="inlineStr">
        <is>
          <t>Anti-dilutive securities excluded from calculation of diluted net loss per share attributable to common stockholders</t>
        </is>
      </c>
      <c r="C10" s="5" t="n">
        <v>2633138</v>
      </c>
      <c r="E10" s="5" t="n">
        <v>2633138</v>
      </c>
    </row>
    <row r="11">
      <c r="A11" s="4" t="inlineStr">
        <is>
          <t>Series C Redeemable Convertible Preferred Stock</t>
        </is>
      </c>
    </row>
    <row r="12">
      <c r="A12" s="3" t="inlineStr">
        <is>
          <t>Antidilutive Securities Excluded From Computation Of Earnings Per Share [Line Items]</t>
        </is>
      </c>
    </row>
    <row r="13">
      <c r="A13" s="4" t="inlineStr">
        <is>
          <t>Anti-dilutive securities excluded from calculation of diluted net loss per share attributable to common stockholders</t>
        </is>
      </c>
      <c r="C13" s="5" t="n">
        <v>2584633</v>
      </c>
      <c r="E13" s="5" t="n">
        <v>2584633</v>
      </c>
    </row>
    <row r="14">
      <c r="A14" s="4" t="inlineStr">
        <is>
          <t>Outstanding Stock Options</t>
        </is>
      </c>
    </row>
    <row r="15">
      <c r="A15" s="3" t="inlineStr">
        <is>
          <t>Antidilutive Securities Excluded From Computation Of Earnings Per Share [Line Items]</t>
        </is>
      </c>
    </row>
    <row r="16">
      <c r="A16" s="4" t="inlineStr">
        <is>
          <t>Anti-dilutive securities excluded from calculation of diluted net loss per share attributable to common stockholders</t>
        </is>
      </c>
      <c r="B16" s="5" t="n">
        <v>4953272</v>
      </c>
      <c r="C16" s="5" t="n">
        <v>4541345</v>
      </c>
      <c r="D16" s="5" t="n">
        <v>4953272</v>
      </c>
      <c r="E16" s="5" t="n">
        <v>454134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Subsequent Event - Lonza - Asset Purchase Agreement $ in Millions</t>
        </is>
      </c>
      <c r="B1" s="2" t="inlineStr">
        <is>
          <t>Nov. 01, 2021USD ($)</t>
        </is>
      </c>
    </row>
    <row r="2">
      <c r="A2" s="3" t="inlineStr">
        <is>
          <t>Subsequent Event [Line Items]</t>
        </is>
      </c>
    </row>
    <row r="3">
      <c r="A3" s="4" t="inlineStr">
        <is>
          <t>Business combination, consideration transferred</t>
        </is>
      </c>
      <c r="B3" s="6" t="n">
        <v>65</v>
      </c>
    </row>
    <row r="4">
      <c r="A4" s="4" t="inlineStr">
        <is>
          <t>Clinical programs</t>
        </is>
      </c>
      <c r="B4" s="4" t="inlineStr">
        <is>
          <t>4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3" customWidth="1" min="2" max="2"/>
    <col width="24" customWidth="1" min="3" max="3"/>
    <col width="48" customWidth="1" min="4" max="4"/>
    <col width="48" customWidth="1" min="5" max="5"/>
    <col width="48" customWidth="1" min="6" max="6"/>
    <col width="13" customWidth="1" min="7" max="7"/>
    <col width="36" customWidth="1" min="8" max="8"/>
    <col width="27" customWidth="1" min="9" max="9"/>
    <col width="50" customWidth="1" min="10" max="10"/>
    <col width="46" customWidth="1" min="11" max="11"/>
    <col width="20" customWidth="1" min="12" max="12"/>
  </cols>
  <sheetData>
    <row r="1">
      <c r="A1" s="1" t="inlineStr">
        <is>
          <t>CONDENSED CONSOLIDATED STATEMENTS OF REDEEMABLE CONVERTIBLE PREFERRED STOCK AND STOCKHOLDERS' EQUITY (DEFICIT) - USD ($) $ in Thousands</t>
        </is>
      </c>
      <c r="B1" s="2" t="inlineStr">
        <is>
          <t>Total</t>
        </is>
      </c>
      <c r="C1" s="2" t="inlineStr">
        <is>
          <t>Initial Public Offering</t>
        </is>
      </c>
      <c r="D1" s="2" t="inlineStr">
        <is>
          <t>Series A Redeemable Convertible Preferred Stock</t>
        </is>
      </c>
      <c r="E1" s="2" t="inlineStr">
        <is>
          <t>Series B Redeemable Convertible Preferred Stock</t>
        </is>
      </c>
      <c r="F1" s="2" t="inlineStr">
        <is>
          <t>Series C Redeemable Convertible Preferred Stock</t>
        </is>
      </c>
      <c r="G1" s="2" t="inlineStr">
        <is>
          <t>Common Stock</t>
        </is>
      </c>
      <c r="H1" s="2" t="inlineStr">
        <is>
          <t>Common StockInitial Public Offering</t>
        </is>
      </c>
      <c r="I1" s="2" t="inlineStr">
        <is>
          <t>Additional Paid-in Capital</t>
        </is>
      </c>
      <c r="J1" s="2" t="inlineStr">
        <is>
          <t>Additional Paid-in CapitalInitial Public Offering</t>
        </is>
      </c>
      <c r="K1" s="2" t="inlineStr">
        <is>
          <t>Accumulated Other Comprehensive (Loss) Income</t>
        </is>
      </c>
      <c r="L1" s="2" t="inlineStr">
        <is>
          <t>Accumulated Deficit</t>
        </is>
      </c>
    </row>
    <row r="2">
      <c r="A2" s="4" t="inlineStr">
        <is>
          <t>Beginning balance at Dec. 31, 2019</t>
        </is>
      </c>
      <c r="B2" s="6" t="n">
        <v>-192833</v>
      </c>
      <c r="I2" s="6" t="n">
        <v>2</v>
      </c>
      <c r="K2" s="6" t="n">
        <v>43</v>
      </c>
      <c r="L2" s="6" t="n">
        <v>-192878</v>
      </c>
    </row>
    <row r="3">
      <c r="A3" s="4" t="inlineStr">
        <is>
          <t>Temporary equity, Beginning balance, shares at Dec. 31, 2019</t>
        </is>
      </c>
      <c r="D3" s="5" t="n">
        <v>33200000</v>
      </c>
      <c r="E3" s="5" t="n">
        <v>20520828</v>
      </c>
      <c r="F3" s="5" t="n">
        <v>20204079</v>
      </c>
    </row>
    <row r="4">
      <c r="A4" s="4" t="inlineStr">
        <is>
          <t>Temporary equity, Beginning balance at Dec. 31, 2019</t>
        </is>
      </c>
      <c r="D4" s="6" t="n">
        <v>44169</v>
      </c>
      <c r="E4" s="6" t="n">
        <v>81108</v>
      </c>
      <c r="F4" s="6" t="n">
        <v>89507</v>
      </c>
    </row>
    <row r="5">
      <c r="A5" s="4" t="inlineStr">
        <is>
          <t>Beginning balance, shares at Dec. 31, 2019</t>
        </is>
      </c>
      <c r="G5" s="5" t="n">
        <v>2997040</v>
      </c>
    </row>
    <row r="6">
      <c r="A6" s="4" t="inlineStr">
        <is>
          <t>Issuance of Series B redeemable convertible preferred stock in conjunction with sponsored research agreement, shares</t>
        </is>
      </c>
      <c r="E6" s="5" t="n">
        <v>62500</v>
      </c>
    </row>
    <row r="7">
      <c r="A7" s="4" t="inlineStr">
        <is>
          <t>Issuance of common stock in connection with license agreement/public offering, net of issuance costs</t>
        </is>
      </c>
      <c r="B7" s="5" t="n">
        <v>2660</v>
      </c>
      <c r="I7" s="5" t="n">
        <v>2660</v>
      </c>
    </row>
    <row r="8">
      <c r="A8" s="4" t="inlineStr">
        <is>
          <t>Issuance of common stock in connection with license agreement/public offering, net of issuance costs, shares</t>
        </is>
      </c>
      <c r="G8" s="5" t="n">
        <v>177318</v>
      </c>
    </row>
    <row r="9">
      <c r="A9" s="4" t="inlineStr">
        <is>
          <t>Exercise of options to purchase common stock</t>
        </is>
      </c>
      <c r="B9" s="5" t="n">
        <v>142</v>
      </c>
      <c r="I9" s="5" t="n">
        <v>142</v>
      </c>
    </row>
    <row r="10">
      <c r="A10" s="4" t="inlineStr">
        <is>
          <t>Exercise of options to purchase common stock, shares</t>
        </is>
      </c>
      <c r="G10" s="5" t="n">
        <v>20997</v>
      </c>
    </row>
    <row r="11">
      <c r="A11" s="4" t="inlineStr">
        <is>
          <t>Stock-based compensation</t>
        </is>
      </c>
      <c r="B11" s="5" t="n">
        <v>4961</v>
      </c>
      <c r="I11" s="5" t="n">
        <v>4961</v>
      </c>
    </row>
    <row r="12">
      <c r="A12" s="4" t="inlineStr">
        <is>
          <t>Accretion of preferred stock to redemption value</t>
        </is>
      </c>
      <c r="B12" s="5" t="n">
        <v>-10249</v>
      </c>
      <c r="I12" s="5" t="n">
        <v>-6702</v>
      </c>
      <c r="L12" s="5" t="n">
        <v>-3547</v>
      </c>
    </row>
    <row r="13">
      <c r="A13" s="4" t="inlineStr">
        <is>
          <t>Temporary equity, Accretion of preferred stock to redemption value</t>
        </is>
      </c>
      <c r="D13" s="6" t="n">
        <v>1993</v>
      </c>
      <c r="E13" s="6" t="n">
        <v>3661</v>
      </c>
      <c r="F13" s="6" t="n">
        <v>4595</v>
      </c>
    </row>
    <row r="14">
      <c r="A14" s="4" t="inlineStr">
        <is>
          <t>Unrealized loss on investments</t>
        </is>
      </c>
      <c r="B14" s="5" t="n">
        <v>-43</v>
      </c>
      <c r="K14" s="6" t="n">
        <v>-43</v>
      </c>
    </row>
    <row r="15">
      <c r="A15" s="4" t="inlineStr">
        <is>
          <t>Net loss</t>
        </is>
      </c>
      <c r="B15" s="5" t="n">
        <v>-73708</v>
      </c>
      <c r="L15" s="5" t="n">
        <v>-73708</v>
      </c>
    </row>
    <row r="16">
      <c r="A16" s="4" t="inlineStr">
        <is>
          <t>Ending balance at Sep. 30, 2020</t>
        </is>
      </c>
      <c r="B16" s="5" t="n">
        <v>-269070</v>
      </c>
      <c r="I16" s="5" t="n">
        <v>1063</v>
      </c>
      <c r="L16" s="5" t="n">
        <v>-270133</v>
      </c>
    </row>
    <row r="17">
      <c r="A17" s="4" t="inlineStr">
        <is>
          <t>Temporary equity, Ending balance, shares at Sep. 30, 2020</t>
        </is>
      </c>
      <c r="D17" s="5" t="n">
        <v>33200000</v>
      </c>
      <c r="E17" s="5" t="n">
        <v>20583328</v>
      </c>
      <c r="F17" s="5" t="n">
        <v>20204079</v>
      </c>
    </row>
    <row r="18">
      <c r="A18" s="4" t="inlineStr">
        <is>
          <t>Temporary equity, Ending balance at Sep. 30, 2020</t>
        </is>
      </c>
      <c r="D18" s="6" t="n">
        <v>46162</v>
      </c>
      <c r="E18" s="6" t="n">
        <v>84769</v>
      </c>
      <c r="F18" s="6" t="n">
        <v>94102</v>
      </c>
    </row>
    <row r="19">
      <c r="A19" s="4" t="inlineStr">
        <is>
          <t>Ending balance, shares at Sep. 30, 2020</t>
        </is>
      </c>
      <c r="G19" s="5" t="n">
        <v>3195355</v>
      </c>
    </row>
    <row r="20">
      <c r="A20" s="4" t="inlineStr">
        <is>
          <t>Beginning balance at Jun. 30, 2020</t>
        </is>
      </c>
      <c r="B20" s="5" t="n">
        <v>-234838</v>
      </c>
      <c r="I20" s="5" t="n">
        <v>2</v>
      </c>
      <c r="L20" s="5" t="n">
        <v>-234840</v>
      </c>
    </row>
    <row r="21">
      <c r="A21" s="4" t="inlineStr">
        <is>
          <t>Temporary equity, Beginning balance, shares at Jun. 30, 2020</t>
        </is>
      </c>
      <c r="D21" s="5" t="n">
        <v>33200000</v>
      </c>
      <c r="E21" s="5" t="n">
        <v>20583328</v>
      </c>
      <c r="F21" s="5" t="n">
        <v>20204079</v>
      </c>
    </row>
    <row r="22">
      <c r="A22" s="4" t="inlineStr">
        <is>
          <t>Temporary equity, Beginning balance at Jun. 30, 2020</t>
        </is>
      </c>
      <c r="D22" s="6" t="n">
        <v>45493</v>
      </c>
      <c r="E22" s="6" t="n">
        <v>83524</v>
      </c>
      <c r="F22" s="6" t="n">
        <v>92559</v>
      </c>
    </row>
    <row r="23">
      <c r="A23" s="4" t="inlineStr">
        <is>
          <t>Beginning balance, shares at Jun. 30, 2020</t>
        </is>
      </c>
      <c r="G23" s="5" t="n">
        <v>3010852</v>
      </c>
    </row>
    <row r="24">
      <c r="A24" s="4" t="inlineStr">
        <is>
          <t>Issuance of common stock in connection with license agreement/public offering, net of issuance costs</t>
        </is>
      </c>
      <c r="B24" s="5" t="n">
        <v>2660</v>
      </c>
      <c r="I24" s="5" t="n">
        <v>2660</v>
      </c>
    </row>
    <row r="25">
      <c r="A25" s="4" t="inlineStr">
        <is>
          <t>Issuance of common stock in connection with license agreement/public offering, net of issuance costs, shares</t>
        </is>
      </c>
      <c r="G25" s="5" t="n">
        <v>177318</v>
      </c>
    </row>
    <row r="26">
      <c r="A26" s="4" t="inlineStr">
        <is>
          <t>Exercise of options to purchase common stock</t>
        </is>
      </c>
      <c r="B26" s="5" t="n">
        <v>38</v>
      </c>
      <c r="I26" s="5" t="n">
        <v>38</v>
      </c>
    </row>
    <row r="27">
      <c r="A27" s="4" t="inlineStr">
        <is>
          <t>Exercise of options to purchase common stock, shares</t>
        </is>
      </c>
      <c r="G27" s="5" t="n">
        <v>7185</v>
      </c>
    </row>
    <row r="28">
      <c r="A28" s="4" t="inlineStr">
        <is>
          <t>Stock-based compensation</t>
        </is>
      </c>
      <c r="B28" s="5" t="n">
        <v>1820</v>
      </c>
      <c r="I28" s="5" t="n">
        <v>1820</v>
      </c>
    </row>
    <row r="29">
      <c r="A29" s="4" t="inlineStr">
        <is>
          <t>Accretion of preferred stock to redemption value</t>
        </is>
      </c>
      <c r="B29" s="5" t="n">
        <v>-3457</v>
      </c>
      <c r="I29" s="5" t="n">
        <v>-3457</v>
      </c>
    </row>
    <row r="30">
      <c r="A30" s="4" t="inlineStr">
        <is>
          <t>Temporary equity, Accretion of preferred stock to redemption value</t>
        </is>
      </c>
      <c r="D30" s="6" t="n">
        <v>669</v>
      </c>
      <c r="E30" s="6" t="n">
        <v>1245</v>
      </c>
      <c r="F30" s="6" t="n">
        <v>1543</v>
      </c>
    </row>
    <row r="31">
      <c r="A31" s="4" t="inlineStr">
        <is>
          <t>Net loss</t>
        </is>
      </c>
      <c r="B31" s="5" t="n">
        <v>-35293</v>
      </c>
      <c r="L31" s="5" t="n">
        <v>-35293</v>
      </c>
    </row>
    <row r="32">
      <c r="A32" s="4" t="inlineStr">
        <is>
          <t>Ending balance at Sep. 30, 2020</t>
        </is>
      </c>
      <c r="B32" s="5" t="n">
        <v>-269070</v>
      </c>
      <c r="I32" s="5" t="n">
        <v>1063</v>
      </c>
      <c r="L32" s="5" t="n">
        <v>-270133</v>
      </c>
    </row>
    <row r="33">
      <c r="A33" s="4" t="inlineStr">
        <is>
          <t>Temporary equity, Ending balance, shares at Sep. 30, 2020</t>
        </is>
      </c>
      <c r="D33" s="5" t="n">
        <v>33200000</v>
      </c>
      <c r="E33" s="5" t="n">
        <v>20583328</v>
      </c>
      <c r="F33" s="5" t="n">
        <v>20204079</v>
      </c>
    </row>
    <row r="34">
      <c r="A34" s="4" t="inlineStr">
        <is>
          <t>Temporary equity, Ending balance at Sep. 30, 2020</t>
        </is>
      </c>
      <c r="D34" s="6" t="n">
        <v>46162</v>
      </c>
      <c r="E34" s="6" t="n">
        <v>84769</v>
      </c>
      <c r="F34" s="6" t="n">
        <v>94102</v>
      </c>
    </row>
    <row r="35">
      <c r="A35" s="4" t="inlineStr">
        <is>
          <t>Ending balance, shares at Sep. 30, 2020</t>
        </is>
      </c>
      <c r="G35" s="5" t="n">
        <v>3195355</v>
      </c>
    </row>
    <row r="36">
      <c r="A36" s="4" t="inlineStr">
        <is>
          <t>Beginning balance at Dec. 31, 2020</t>
        </is>
      </c>
      <c r="B36" s="5" t="n">
        <v>14567</v>
      </c>
      <c r="G36" s="6" t="n">
        <v>2</v>
      </c>
      <c r="I36" s="5" t="n">
        <v>302655</v>
      </c>
      <c r="L36" s="5" t="n">
        <v>-288090</v>
      </c>
    </row>
    <row r="37">
      <c r="A37" s="4" t="inlineStr">
        <is>
          <t>Beginning balance, shares at Dec. 31, 2020</t>
        </is>
      </c>
      <c r="G37" s="5" t="n">
        <v>18787579</v>
      </c>
    </row>
    <row r="38">
      <c r="A38" s="4" t="inlineStr">
        <is>
          <t>Issuance of common stock in connection with license agreement/public offering, net of issuance costs</t>
        </is>
      </c>
      <c r="C38" s="6" t="n">
        <v>61681</v>
      </c>
      <c r="J38" s="6" t="n">
        <v>61681</v>
      </c>
    </row>
    <row r="39">
      <c r="A39" s="4" t="inlineStr">
        <is>
          <t>Issuance of common stock in connection with license agreement/public offering, net of issuance costs, shares</t>
        </is>
      </c>
      <c r="H39" s="5" t="n">
        <v>3162500</v>
      </c>
    </row>
    <row r="40">
      <c r="A40" s="4" t="inlineStr">
        <is>
          <t>Exercise of options to purchase common stock</t>
        </is>
      </c>
      <c r="B40" s="6" t="n">
        <v>3522</v>
      </c>
      <c r="I40" s="5" t="n">
        <v>3522</v>
      </c>
    </row>
    <row r="41">
      <c r="A41" s="4" t="inlineStr">
        <is>
          <t>Exercise of options to purchase common stock, shares</t>
        </is>
      </c>
      <c r="B41" s="5" t="n">
        <v>411226</v>
      </c>
      <c r="G41" s="5" t="n">
        <v>411226</v>
      </c>
    </row>
    <row r="42">
      <c r="A42" s="4" t="inlineStr">
        <is>
          <t>Stock-based compensation</t>
        </is>
      </c>
      <c r="B42" s="6" t="n">
        <v>8055</v>
      </c>
      <c r="I42" s="5" t="n">
        <v>8055</v>
      </c>
    </row>
    <row r="43">
      <c r="A43" s="4" t="inlineStr">
        <is>
          <t>Issuance costs related to common stock</t>
        </is>
      </c>
      <c r="B43" s="5" t="n">
        <v>-560</v>
      </c>
    </row>
    <row r="44">
      <c r="A44" s="4" t="inlineStr">
        <is>
          <t>Net loss</t>
        </is>
      </c>
      <c r="B44" s="5" t="n">
        <v>-53819</v>
      </c>
      <c r="L44" s="5" t="n">
        <v>-53819</v>
      </c>
    </row>
    <row r="45">
      <c r="A45" s="4" t="inlineStr">
        <is>
          <t>Ending balance at Sep. 30, 2021</t>
        </is>
      </c>
      <c r="B45" s="5" t="n">
        <v>34006</v>
      </c>
      <c r="G45" s="6" t="n">
        <v>2</v>
      </c>
      <c r="I45" s="5" t="n">
        <v>375913</v>
      </c>
      <c r="L45" s="5" t="n">
        <v>-341909</v>
      </c>
    </row>
    <row r="46">
      <c r="A46" s="4" t="inlineStr">
        <is>
          <t>Ending balance, shares at Sep. 30, 2021</t>
        </is>
      </c>
      <c r="G46" s="5" t="n">
        <v>22361305</v>
      </c>
    </row>
    <row r="47">
      <c r="A47" s="4" t="inlineStr">
        <is>
          <t>Beginning balance at Jun. 30, 2021</t>
        </is>
      </c>
      <c r="B47" s="5" t="n">
        <v>51864</v>
      </c>
      <c r="G47" s="6" t="n">
        <v>2</v>
      </c>
      <c r="I47" s="5" t="n">
        <v>372069</v>
      </c>
      <c r="L47" s="5" t="n">
        <v>-320207</v>
      </c>
    </row>
    <row r="48">
      <c r="A48" s="4" t="inlineStr">
        <is>
          <t>Beginning balance, shares at Jun. 30, 2021</t>
        </is>
      </c>
      <c r="G48" s="5" t="n">
        <v>22272975</v>
      </c>
    </row>
    <row r="49">
      <c r="A49" s="4" t="inlineStr">
        <is>
          <t>Exercise of options to purchase common stock</t>
        </is>
      </c>
      <c r="B49" s="5" t="n">
        <v>752</v>
      </c>
      <c r="I49" s="5" t="n">
        <v>752</v>
      </c>
    </row>
    <row r="50">
      <c r="A50" s="4" t="inlineStr">
        <is>
          <t>Exercise of options to purchase common stock, shares</t>
        </is>
      </c>
      <c r="G50" s="5" t="n">
        <v>88330</v>
      </c>
    </row>
    <row r="51">
      <c r="A51" s="4" t="inlineStr">
        <is>
          <t>Stock-based compensation</t>
        </is>
      </c>
      <c r="B51" s="5" t="n">
        <v>3092</v>
      </c>
      <c r="I51" s="5" t="n">
        <v>3092</v>
      </c>
    </row>
    <row r="52">
      <c r="A52" s="4" t="inlineStr">
        <is>
          <t>Net loss</t>
        </is>
      </c>
      <c r="B52" s="5" t="n">
        <v>-21702</v>
      </c>
      <c r="L52" s="5" t="n">
        <v>-21702</v>
      </c>
    </row>
    <row r="53">
      <c r="A53" s="4" t="inlineStr">
        <is>
          <t>Ending balance at Sep. 30, 2021</t>
        </is>
      </c>
      <c r="B53" s="6" t="n">
        <v>34006</v>
      </c>
      <c r="G53" s="6" t="n">
        <v>2</v>
      </c>
      <c r="I53" s="6" t="n">
        <v>375913</v>
      </c>
      <c r="L53" s="6" t="n">
        <v>-341909</v>
      </c>
    </row>
    <row r="54">
      <c r="A54" s="4" t="inlineStr">
        <is>
          <t>Ending balance, shares at Sep. 30, 2021</t>
        </is>
      </c>
      <c r="G54" s="5" t="n">
        <v>223613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REDEEMABLE CONVERTIBLE PREFERRED STOCK AND STOCKHOLDERS' EQUITY (DEFICIT) (Parenthetical) $ in Thousands</t>
        </is>
      </c>
      <c r="B1" s="2" t="inlineStr">
        <is>
          <t>9 Months Ended</t>
        </is>
      </c>
    </row>
    <row r="2">
      <c r="B2" s="2" t="inlineStr">
        <is>
          <t>Sep. 30, 2021USD ($)</t>
        </is>
      </c>
    </row>
    <row r="3">
      <c r="A3" s="3" t="inlineStr">
        <is>
          <t>Statement Of Stockholders Equity [Abstract]</t>
        </is>
      </c>
    </row>
    <row r="4">
      <c r="A4" s="4" t="inlineStr">
        <is>
          <t>Issuance of common stock upon public offering, net of issuance costs</t>
        </is>
      </c>
      <c r="B4" s="6" t="n">
        <v>56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53819</v>
      </c>
      <c r="C4" s="6" t="n">
        <v>-73708</v>
      </c>
    </row>
    <row r="5">
      <c r="A5" s="3" t="inlineStr">
        <is>
          <t>Adjustments to reconcile net loss to net cash from operating activities:</t>
        </is>
      </c>
    </row>
    <row r="6">
      <c r="A6" s="4" t="inlineStr">
        <is>
          <t>Stock-based compensation expense</t>
        </is>
      </c>
      <c r="B6" s="5" t="n">
        <v>8055</v>
      </c>
      <c r="C6" s="5" t="n">
        <v>4961</v>
      </c>
    </row>
    <row r="7">
      <c r="A7" s="4" t="inlineStr">
        <is>
          <t>Non-cash interest expense</t>
        </is>
      </c>
      <c r="B7" s="5" t="n">
        <v>392</v>
      </c>
      <c r="C7" s="5" t="n">
        <v>252</v>
      </c>
    </row>
    <row r="8">
      <c r="A8" s="4" t="inlineStr">
        <is>
          <t>Fair value of common stock earned in connection with license agreement</t>
        </is>
      </c>
      <c r="C8" s="5" t="n">
        <v>2660</v>
      </c>
    </row>
    <row r="9">
      <c r="A9" s="4" t="inlineStr">
        <is>
          <t>Depreciation and amortization expense</t>
        </is>
      </c>
      <c r="B9" s="5" t="n">
        <v>4205</v>
      </c>
      <c r="C9" s="5" t="n">
        <v>3080</v>
      </c>
    </row>
    <row r="10">
      <c r="A10" s="4" t="inlineStr">
        <is>
          <t>Accretion of investments</t>
        </is>
      </c>
      <c r="C10" s="5" t="n">
        <v>-40</v>
      </c>
    </row>
    <row r="11">
      <c r="A11" s="3" t="inlineStr">
        <is>
          <t>Changes in operating assets and liabilities:</t>
        </is>
      </c>
    </row>
    <row r="12">
      <c r="A12" s="4" t="inlineStr">
        <is>
          <t>Prepaid expenses and other current assets</t>
        </is>
      </c>
      <c r="B12" s="5" t="n">
        <v>-651</v>
      </c>
      <c r="C12" s="5" t="n">
        <v>2098</v>
      </c>
    </row>
    <row r="13">
      <c r="A13" s="4" t="inlineStr">
        <is>
          <t>Operating right-of-use assets</t>
        </is>
      </c>
      <c r="B13" s="5" t="n">
        <v>745</v>
      </c>
      <c r="C13" s="5" t="n">
        <v>959</v>
      </c>
    </row>
    <row r="14">
      <c r="A14" s="4" t="inlineStr">
        <is>
          <t>Other non-current assets</t>
        </is>
      </c>
      <c r="C14" s="5" t="n">
        <v>-2</v>
      </c>
    </row>
    <row r="15">
      <c r="A15" s="4" t="inlineStr">
        <is>
          <t>Accounts payable</t>
        </is>
      </c>
      <c r="B15" s="5" t="n">
        <v>206</v>
      </c>
      <c r="C15" s="5" t="n">
        <v>-168</v>
      </c>
    </row>
    <row r="16">
      <c r="A16" s="4" t="inlineStr">
        <is>
          <t>Accrued expenses</t>
        </is>
      </c>
      <c r="B16" s="5" t="n">
        <v>1118</v>
      </c>
      <c r="C16" s="5" t="n">
        <v>10715</v>
      </c>
    </row>
    <row r="17">
      <c r="A17" s="4" t="inlineStr">
        <is>
          <t>Deferred revenue</t>
        </is>
      </c>
      <c r="B17" s="5" t="n">
        <v>-11953</v>
      </c>
      <c r="C17" s="5" t="n">
        <v>8725</v>
      </c>
    </row>
    <row r="18">
      <c r="A18" s="4" t="inlineStr">
        <is>
          <t>Operating lease liabilities</t>
        </is>
      </c>
      <c r="B18" s="5" t="n">
        <v>-920</v>
      </c>
      <c r="C18" s="5" t="n">
        <v>10977</v>
      </c>
    </row>
    <row r="19">
      <c r="A19" s="4" t="inlineStr">
        <is>
          <t>Net cash used in operating activities</t>
        </is>
      </c>
      <c r="B19" s="5" t="n">
        <v>-52622</v>
      </c>
      <c r="C19" s="5" t="n">
        <v>-29491</v>
      </c>
    </row>
    <row r="20">
      <c r="A20" s="3" t="inlineStr">
        <is>
          <t>Cash flows from investing activities:</t>
        </is>
      </c>
    </row>
    <row r="21">
      <c r="A21" s="4" t="inlineStr">
        <is>
          <t>Purchases of property and equipment</t>
        </is>
      </c>
      <c r="B21" s="5" t="n">
        <v>-2913</v>
      </c>
      <c r="C21" s="5" t="n">
        <v>-19891</v>
      </c>
    </row>
    <row r="22">
      <c r="A22" s="4" t="inlineStr">
        <is>
          <t>Maturities of investments</t>
        </is>
      </c>
      <c r="C22" s="5" t="n">
        <v>73063</v>
      </c>
    </row>
    <row r="23">
      <c r="A23" s="4" t="inlineStr">
        <is>
          <t>Net cash (used in) provided by investing activities</t>
        </is>
      </c>
      <c r="B23" s="5" t="n">
        <v>-2913</v>
      </c>
      <c r="C23" s="5" t="n">
        <v>53172</v>
      </c>
    </row>
    <row r="24">
      <c r="A24" s="3" t="inlineStr">
        <is>
          <t>Cash flows from financing activities:</t>
        </is>
      </c>
    </row>
    <row r="25">
      <c r="A25" s="4" t="inlineStr">
        <is>
          <t>Proceeds from long-term debt, net of issuance costs</t>
        </is>
      </c>
      <c r="C25" s="5" t="n">
        <v>15000</v>
      </c>
    </row>
    <row r="26">
      <c r="A26" s="4" t="inlineStr">
        <is>
          <t>Proceeds from exercise of common stock options</t>
        </is>
      </c>
      <c r="B26" s="5" t="n">
        <v>3523</v>
      </c>
      <c r="C26" s="5" t="n">
        <v>142</v>
      </c>
    </row>
    <row r="27">
      <c r="A27" s="4" t="inlineStr">
        <is>
          <t>Proceeds from public offering of common stock, net of issuance costs</t>
        </is>
      </c>
      <c r="B27" s="5" t="n">
        <v>61681</v>
      </c>
      <c r="C27" s="5" t="n">
        <v>-1167</v>
      </c>
    </row>
    <row r="28">
      <c r="A28" s="4" t="inlineStr">
        <is>
          <t>Net cash provided by financing activities</t>
        </is>
      </c>
      <c r="B28" s="5" t="n">
        <v>65204</v>
      </c>
      <c r="C28" s="5" t="n">
        <v>13975</v>
      </c>
    </row>
    <row r="29">
      <c r="A29" s="4" t="inlineStr">
        <is>
          <t>Net Increase in cash, cash equivalents and restricted cash</t>
        </is>
      </c>
      <c r="B29" s="5" t="n">
        <v>9669</v>
      </c>
      <c r="C29" s="5" t="n">
        <v>37656</v>
      </c>
    </row>
    <row r="30">
      <c r="A30" s="4" t="inlineStr">
        <is>
          <t>Cash, cash equivalents and restricted cash, beginning of period</t>
        </is>
      </c>
      <c r="B30" s="5" t="n">
        <v>93085</v>
      </c>
      <c r="C30" s="5" t="n">
        <v>14853</v>
      </c>
    </row>
    <row r="31">
      <c r="A31" s="4" t="inlineStr">
        <is>
          <t>Cash, cash equivalents and restricted cash, end of period</t>
        </is>
      </c>
      <c r="B31" s="5" t="n">
        <v>102754</v>
      </c>
      <c r="C31" s="5" t="n">
        <v>52509</v>
      </c>
    </row>
    <row r="32">
      <c r="A32" s="3" t="inlineStr">
        <is>
          <t>Supplemental disclosures:</t>
        </is>
      </c>
    </row>
    <row r="33">
      <c r="A33" s="4" t="inlineStr">
        <is>
          <t>Cash paid for interest</t>
        </is>
      </c>
      <c r="B33" s="5" t="n">
        <v>1713</v>
      </c>
      <c r="C33" s="5" t="n">
        <v>834</v>
      </c>
    </row>
    <row r="34">
      <c r="A34" s="3" t="inlineStr">
        <is>
          <t>Non-cash investing and financing activities:</t>
        </is>
      </c>
    </row>
    <row r="35">
      <c r="A35" s="4" t="inlineStr">
        <is>
          <t>Purchases of property and equipment included in accounts payable and accrued expenses</t>
        </is>
      </c>
      <c r="B35" s="5" t="n">
        <v>388</v>
      </c>
      <c r="C35" s="5" t="n">
        <v>1134</v>
      </c>
    </row>
    <row r="36">
      <c r="A36" s="4" t="inlineStr">
        <is>
          <t>Deferred offering costs included in accrued expenses</t>
        </is>
      </c>
      <c r="C36" s="5" t="n">
        <v>493</v>
      </c>
    </row>
    <row r="37">
      <c r="A37" s="4" t="inlineStr">
        <is>
          <t>Accretion of redeemable convertible preferred stock to redemption value</t>
        </is>
      </c>
      <c r="C37" s="5" t="n">
        <v>10249</v>
      </c>
    </row>
    <row r="38">
      <c r="A38" s="4" t="inlineStr">
        <is>
          <t>Operating right-of-use assets obtained in exchange for operating lease liabilities</t>
        </is>
      </c>
      <c r="C38" s="5" t="n">
        <v>23186</v>
      </c>
    </row>
    <row r="39">
      <c r="A39" s="3" t="inlineStr">
        <is>
          <t>Reconciliation to amounts within the condensed consolidated balance sheets</t>
        </is>
      </c>
    </row>
    <row r="40">
      <c r="A40" s="4" t="inlineStr">
        <is>
          <t>Cash and cash equivalents</t>
        </is>
      </c>
      <c r="B40" s="5" t="n">
        <v>98584</v>
      </c>
      <c r="C40" s="5" t="n">
        <v>48339</v>
      </c>
    </row>
    <row r="41">
      <c r="A41" s="4" t="inlineStr">
        <is>
          <t>Restricted cash, net of current portion</t>
        </is>
      </c>
      <c r="B41" s="5" t="n">
        <v>4170</v>
      </c>
      <c r="C41" s="5" t="n">
        <v>4170</v>
      </c>
    </row>
    <row r="42">
      <c r="A42" s="4" t="inlineStr">
        <is>
          <t>Cash, cash equivalents and restricted cash at end of period</t>
        </is>
      </c>
      <c r="B42" s="6" t="n">
        <v>102754</v>
      </c>
      <c r="C42" s="6" t="n">
        <v>525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9 Months Ended</t>
        </is>
      </c>
    </row>
    <row r="2">
      <c r="B2" s="2" t="inlineStr">
        <is>
          <t>Sep. 30, 2021</t>
        </is>
      </c>
    </row>
    <row r="3">
      <c r="A3" s="3" t="inlineStr">
        <is>
          <t>Organization Consolidation And Presentation Of Financial Statements [Abstract]</t>
        </is>
      </c>
    </row>
    <row r="4">
      <c r="A4" s="4" t="inlineStr">
        <is>
          <t>Nature of the Business</t>
        </is>
      </c>
      <c r="B4" s="4" t="inlineStr">
        <is>
          <t xml:space="preserve">1. Nature of the Business Codiak BioSciences, Inc. (collectively, with its consolidated subsidiaries, any of Codiak, we, us, or the Company) was incorporated in Delaware on June 12, 2015 and is headquartered in Cambridge, Massachusetts. Codiak is a clinical-stage biopharmaceutical company focused on pioneering the development of exosome-based therapeutics, a new class of medicines with the potential to transform the treatment of a wide spectrum of diseases with high unmet medical need. Exosomes have evolved as intercellular transfer mechanisms for complex, biologically active macromolecules and have emerged in recent years as a compelling potential drug delivery vehicle. By leveraging Codiak’s deep understanding of exosome biology, the Company has developed its engineering and manufacturing platform (the engEx Platform), to expand upon the innate properties of exosomes to design, engineer and manufacture novel exosome therapeutics. Codiak has utilized its engEx Platform to generate a deep pipeline of engineered exosomes (engEx exosomes) aimed at treating a broad range of diseases, including oncology, neuro-oncology, and infectious disease and rare disease. In September 2020, Codiak initiated clinical trials for its two lead product candidates, exoSTING and exoIL-12, which are being developed to address solid tumors. Codiak has multiple preclinical and discovery programs that it is, or has been advancing either independently or through its strategic collaborations with Jazz Pharmaceuticals Ireland Limited (Jazz) and Sarepta Therapeutics, Inc. (Sarepta) (the latter of which will be terminated effective December 3, 2021). Since its inception, the Company has devoted substantially all of its resources to its research and development efforts, including activities to develop its engEx Platform, advance engEx product candidates into clinical trials, perform preclinical research to identify potential engEx product candidates, to perform process development to refine Codiak’s exosome engineering and manufacturing processes, and to provide general and administrative support for these operations. The Company has primarily funded its operations with proceeds from the sales of common stock, redeemable convertible preferred stock, collaborative and research arrangements with Jazz and Sarepta and its Loan and Security agreement with Hercules Capital, Inc. (Hercules). As of September 30, 2021 , the Company has raised an aggregate of $ 168.2 million through the issuance of its redeemable convertible preferred stock and convertible debt, net of issuance costs, $ 24.6 million from its term loan facility with Hercules, net of issuance costs, and received $ 66.0 million in payments from its collaborations with Jazz and Sarepta. On October 16, 2020, the Company completed its initial public offering (IPO), pursuant to which it issued and sold 5,500,000 shares of its common stock at a public offering price of $ 15.00 per share, resulting in net proceeds of $ 74.4 million, after deducting underwriting discounts and commissions and other offering expenses. In addition, on February 17, 2021, the Company completed a follow-on public offering, pursuant to which it issued and sold 3,162,500 shares of its common stock (inclusive of the exercise of the underwriter’s option to purchase 412,500 additional shares of common stock) at a public offering price of $ 21.00 per share, resulting in aggregate net proceeds of $ 61.7 million, after deducting underwriting discounts and commissions and other offering expenses. The Company has incurred significant operating losses and negative cash flows from operations since inception. The Company expects to continue to incur significant expenses and operating losses for the foreseeable future. In addition, the Company anticipates that its expenses will increase significantly in connection with ongoing activities to support its engEx Platform development, drug discovery and preclinical and clinical development, in addition to creating a portfolio of intellectual property and providing administrative support. The Company does not expect to generate significant revenue from sales of its engEx product candidates unless and until clinical development has been successfully completed and regulatory approval is obtained. If the Company obtains regulatory approval for any of its investigational products, it expects to incur significant commercialization expenses. As a result, the Company will need substantial additional funding to support its continued operations and growth strategy. Until such a time as the Company can generate significant revenue from product sales, if ever, the Company expects to finance its operations through the sale of equity, debt financings or other capital sources, including collaborations with other companies or other strategic transactions. The Company may be unable to raise additional funds or enter into such other agreements on favorable terms, or at all. If the Company fails to raise capital or enter into such agreements as, and when, needed, the Company may have to significantly delay, scale back or discontinue the development and commercialization of one or more of its product candidates or delay its pursuit of potential in-licenses or acquisitions. As of September 30, 2021, the Company had cash and cash equivalents of $ 98.6 million. Management believes that its cash and cash equivalent resources at September 30, 2021, will be sufficient to allow the Company to fund its current operating plan through at least the next twelve months from the issuance of these financial statements. The Company is subject to those risks associated with any bio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If the Company fails to become profitable or is unable to sustain profitability on a continuing basis, then it may be unable to continue its operations at planned levels and be forced to reduce its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40:58Z</dcterms:created>
  <dcterms:modified xmlns:dcterms="http://purl.org/dc/terms/" xmlns:xsi="http://www.w3.org/2001/XMLSchema-instance" xsi:type="dcterms:W3CDTF">2021-11-04T20:40:58Z</dcterms:modified>
</cp:coreProperties>
</file>